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1. Basis of Presentation and Co" sheetId="7" r:id="rId7"/>
    <s:sheet name="2. Recent Accounting Developmen" sheetId="8" r:id="rId8"/>
    <s:sheet name="3. Earnings per Common Share" sheetId="9" r:id="rId9"/>
    <s:sheet name="4. Investment Securities" sheetId="10" r:id="rId10"/>
    <s:sheet name="5. Loans, Allowance for Loan Lo" sheetId="11" r:id="rId11"/>
    <s:sheet name="6. Goodwill and Other Intangibl" sheetId="12" r:id="rId12"/>
    <s:sheet name="7. Fair Value" sheetId="13" r:id="rId13"/>
    <s:sheet name="8. Loan Servicing" sheetId="14" r:id="rId14"/>
    <s:sheet name="9. Legal Proceedings" sheetId="15" r:id="rId15"/>
    <s:sheet name="10. Subsequent Event" sheetId="16" r:id="rId16"/>
    <s:sheet name="1. Basis of Presentation and 17" sheetId="17" r:id="rId17"/>
    <s:sheet name="3. Earnings per Common Share (T" sheetId="18" r:id="rId18"/>
    <s:sheet name="4. Investment Securities (Table" sheetId="19" r:id="rId19"/>
    <s:sheet name="5. Loans, Allowance for Loan 20" sheetId="20" r:id="rId20"/>
    <s:sheet name="6. Goodwill and Other Intangi21" sheetId="21" r:id="rId21"/>
    <s:sheet name="7. Fair Value (Tables)" sheetId="22" r:id="rId22"/>
    <s:sheet name="8. Loan Servicing (Tables)" sheetId="23" r:id="rId23"/>
    <s:sheet name="3. Earnings per Common Share (D" sheetId="24" r:id="rId24"/>
    <s:sheet name="4. Investment Securities (Detai" sheetId="25" r:id="rId25"/>
    <s:sheet name="4. Investment Securities (Det26" sheetId="26" r:id="rId26"/>
    <s:sheet name="4. Investment Securities (Det27" sheetId="27" r:id="rId27"/>
    <s:sheet name="4. Investment Securities (Det28" sheetId="28" r:id="rId28"/>
    <s:sheet name="4. Investment Securities (Det29" sheetId="29" r:id="rId29"/>
    <s:sheet name="5. Loans, Allowance for Loan 30" sheetId="30" r:id="rId30"/>
    <s:sheet name="5. Loans, Allowance for Loan 31" sheetId="31" r:id="rId31"/>
    <s:sheet name="5. Loans, Allowance for Loan 32" sheetId="32" r:id="rId32"/>
    <s:sheet name="5. Loans, Allowance for Loan 33" sheetId="33" r:id="rId33"/>
    <s:sheet name="5. Loans, Allowance for Loan 34" sheetId="34" r:id="rId34"/>
    <s:sheet name="5. Loans, Allowance for Loan 35" sheetId="35" r:id="rId35"/>
    <s:sheet name="5. Loans, Allowance for Loan 36" sheetId="36" r:id="rId36"/>
    <s:sheet name="5. Loans, Allowance for Loan 37" sheetId="37" r:id="rId37"/>
    <s:sheet name="6. Goodwill and Other Intangi38" sheetId="38" r:id="rId38"/>
    <s:sheet name="6. Goodwill and Other Intangi39" sheetId="39" r:id="rId39"/>
    <s:sheet name="7. Fair Value (Details)" sheetId="40" r:id="rId40"/>
    <s:sheet name="7. Fair Value (Details 1)" sheetId="41" r:id="rId41"/>
    <s:sheet name="7. Fair Value (Details 2)" sheetId="42" r:id="rId42"/>
    <s:sheet name="8. Loan Servicing (Details)" sheetId="43" r:id="rId43"/>
    <s:sheet name="10. Subsequent Event (Details)" sheetId="44" r:id="rId44"/>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5</t>
  </si>
  <si>
    <t>Nov. 04, 2015</t>
  </si>
  <si>
    <t>Document And Entity Information</t>
  </si>
  <si>
    <t>Entity Registrant Name</t>
  </si>
  <si>
    <t>Community Bancorp /VT</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Sep. 30, 2014</t>
  </si>
  <si>
    <t>Assets</t>
  </si>
  <si>
    <t>Cash and due from banks</t>
  </si>
  <si>
    <t>Federal funds sold and overnight deposits</t>
  </si>
  <si>
    <t>Total cash and cash equivalents</t>
  </si>
  <si>
    <t>Securities held-to-maturity (fair value $48,011,000 at 09/30/15, $42,234,000 at 12/31/14 and $48,472,000 at 09/30/14)</t>
  </si>
  <si>
    <t>Securities available-for-sale</t>
  </si>
  <si>
    <t>Restricted equity securities, at cost</t>
  </si>
  <si>
    <t>Loans held-for-sale</t>
  </si>
  <si>
    <t>Loans</t>
  </si>
  <si>
    <t>Allowance for loan losses</t>
  </si>
  <si>
    <t>Deferred net loan costs</t>
  </si>
  <si>
    <t>Net loans</t>
  </si>
  <si>
    <t>Bank premises and equipment, net</t>
  </si>
  <si>
    <t>Accrued interest receivable</t>
  </si>
  <si>
    <t>Bank owned life insurance (BOLI)</t>
  </si>
  <si>
    <t>Core deposit intangible</t>
  </si>
  <si>
    <t>Goodwill</t>
  </si>
  <si>
    <t>Other real estate owned (OREO)</t>
  </si>
  <si>
    <t>Other assets</t>
  </si>
  <si>
    <t>Total assets</t>
  </si>
  <si>
    <t>Deposits:</t>
  </si>
  <si>
    <t>Demand, non-interest bearing</t>
  </si>
  <si>
    <t>Interest-bearing transaction accounts</t>
  </si>
  <si>
    <t>Money market funds</t>
  </si>
  <si>
    <t>Savings</t>
  </si>
  <si>
    <t>Time deposits, $100,000 and over</t>
  </si>
  <si>
    <t>Other time deposits</t>
  </si>
  <si>
    <t>Total deposits</t>
  </si>
  <si>
    <t>Federal funds purchased and other borrowed funds</t>
  </si>
  <si>
    <t>Repurchase agreements</t>
  </si>
  <si>
    <t>Capital lease obligations</t>
  </si>
  <si>
    <t>Junior subordinated debentures</t>
  </si>
  <si>
    <t>Accrued interest and other liabilities</t>
  </si>
  <si>
    <t>Total liabilities</t>
  </si>
  <si>
    <t>Shareholders' Equity</t>
  </si>
  <si>
    <t>Preferred stock, 1,000,000 shares authorized, 25 shares issued and outstanding ($100,000 liquidation value)</t>
  </si>
  <si>
    <t>Common stock - $2.50 par value; 15,000,000 shares authorized 5,189,705 shares issued at 09/30/15, 5,142,475 shares issued at 12/31/14 and 5,125,869 shares issued at 09/30/14</t>
  </si>
  <si>
    <t>Additional paid-in capital</t>
  </si>
  <si>
    <t>Retained earnings</t>
  </si>
  <si>
    <t>Accumulated other comprehensive (loss) income</t>
  </si>
  <si>
    <t>Less: treasury stock, at cost; 210,101 shares at 09/30/15, 12/31/14 and 09/30/14</t>
  </si>
  <si>
    <t>Total shareholders' equity</t>
  </si>
  <si>
    <t>Total liabilities and shareholders' equity</t>
  </si>
  <si>
    <t>Consolidated Balance Sheets (Unaudited) (Parenthetical) - USD ($)</t>
  </si>
  <si>
    <t>Securities held-to-maturity, fair value</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Unaudited) - USD ($)</t>
  </si>
  <si>
    <t>3 Months Ended</t>
  </si>
  <si>
    <t>Interest income</t>
  </si>
  <si>
    <t>Interest and fees on loans</t>
  </si>
  <si>
    <t>Interest on debt securities</t>
  </si>
  <si>
    <t>Taxable</t>
  </si>
  <si>
    <t>Tax-exempt</t>
  </si>
  <si>
    <t>Dividends</t>
  </si>
  <si>
    <t>Interest on federal funds sold and overnight deposits</t>
  </si>
  <si>
    <t>Total interest income</t>
  </si>
  <si>
    <t>Interest expense</t>
  </si>
  <si>
    <t>Interest on deposits</t>
  </si>
  <si>
    <t>Interest on federal funds purchased and other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gain on sale of securities available-for-sale</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Weighted average number of common shares used in computing earnings per share</t>
  </si>
  <si>
    <t>Dividends declared per common share</t>
  </si>
  <si>
    <t>Book value per common share outstanding</t>
  </si>
  <si>
    <t>Consolidated Statements of Comprehensive Income (Unaudited) - USD ($)</t>
  </si>
  <si>
    <t>Statement of Comprehensive Income [Abstract]</t>
  </si>
  <si>
    <t>Other comprehensive (loss) income, net of tax:</t>
  </si>
  <si>
    <t>Unrealized holding (loss) gain on available-for-sale securities arising during the period</t>
  </si>
  <si>
    <t>Reclassification adjustment for gain realized in income</t>
  </si>
  <si>
    <t>Net change in unrealized gain (loss)</t>
  </si>
  <si>
    <t>Tax effect</t>
  </si>
  <si>
    <t>Other comprehensive income (loss), net of tax</t>
  </si>
  <si>
    <t>Total comprehensive income</t>
  </si>
  <si>
    <t>Consolidated Statements of Cash Flows (Unaudited) - USD ($)</t>
  </si>
  <si>
    <t>Cash Flows from Operating Activities:</t>
  </si>
  <si>
    <t>Adjustments to reconcile net income to net cash provided by operating activities:</t>
  </si>
  <si>
    <t>Depreciation and amortization, bank premises and equipment</t>
  </si>
  <si>
    <t>Deferred income tax</t>
  </si>
  <si>
    <t>Gain on sale of securities available-for-sale</t>
  </si>
  <si>
    <t>Gain on sale of loans</t>
  </si>
  <si>
    <t>Loss on sale of bank premises and equipment</t>
  </si>
  <si>
    <t>(Gain) loss on sale of OREO</t>
  </si>
  <si>
    <t>Gain on Trust LLC</t>
  </si>
  <si>
    <t>Amortization of bond premium, net</t>
  </si>
  <si>
    <t>Write down of OREO</t>
  </si>
  <si>
    <t>Proceeds from sales of loans held for sale</t>
  </si>
  <si>
    <t>Originations of loans held for sale</t>
  </si>
  <si>
    <t>Increase in taxes payable</t>
  </si>
  <si>
    <t>Decrease in interest receivable</t>
  </si>
  <si>
    <t>Decrease in mortgage servicing rights</t>
  </si>
  <si>
    <t>(Increase) decrease in other assets</t>
  </si>
  <si>
    <t>Increase in cash surrender value of BOLI</t>
  </si>
  <si>
    <t>Amortization of core deposit intangible</t>
  </si>
  <si>
    <t>Amortization of limited partnerships</t>
  </si>
  <si>
    <t>(Increase) decrease in unamortized loan costs</t>
  </si>
  <si>
    <t>Decrease in interest payable</t>
  </si>
  <si>
    <t>Decrease in accrued expenses</t>
  </si>
  <si>
    <t>Decrease in other liabilities</t>
  </si>
  <si>
    <t>Net cash provided by operating activities</t>
  </si>
  <si>
    <t>Investments - held-to-maturity</t>
  </si>
  <si>
    <t>Maturities and pay downs</t>
  </si>
  <si>
    <t>Purchases</t>
  </si>
  <si>
    <t>Investments - available-for-sale Maturities, calls, pay downs and sales</t>
  </si>
  <si>
    <t>Proceeds from redemption of restricted equity securities</t>
  </si>
  <si>
    <t>Increase in limited partnership contributions payable</t>
  </si>
  <si>
    <t>Investments in limited partnerships</t>
  </si>
  <si>
    <t>Increase in loans, net</t>
  </si>
  <si>
    <t>Capital expenditures of bank premises and equipment</t>
  </si>
  <si>
    <t>Proceeds from sales of OREO</t>
  </si>
  <si>
    <t>Recoveries of loans charged off</t>
  </si>
  <si>
    <t>Net cash provided by investing activities</t>
  </si>
  <si>
    <t>Cash Flows from Financing Activities:</t>
  </si>
  <si>
    <t>Net decrease in demand and interest-bearing transaction accounts</t>
  </si>
  <si>
    <t>Net increase in money market and savings accounts</t>
  </si>
  <si>
    <t>Net decrease in time deposits</t>
  </si>
  <si>
    <t>Net decrease in repurchase agreements</t>
  </si>
  <si>
    <t>Net increase in short-term borrowings</t>
  </si>
  <si>
    <t>Proceeds from long-term borrowings</t>
  </si>
  <si>
    <t>Repayments on long-term borrowings</t>
  </si>
  <si>
    <t>Decrease in capital lease obligations</t>
  </si>
  <si>
    <t>Dividends paid on preferred stock</t>
  </si>
  <si>
    <t>Dividends paid on common stock</t>
  </si>
  <si>
    <t>Net cash used in financing activities</t>
  </si>
  <si>
    <t>Net decrease in cash and cash equivalents</t>
  </si>
  <si>
    <t>Cash and cash equivalents:</t>
  </si>
  <si>
    <t>Beginning</t>
  </si>
  <si>
    <t>Ending</t>
  </si>
  <si>
    <t>Supplemental Schedule of Cash Paid During the Period:</t>
  </si>
  <si>
    <t>Interest</t>
  </si>
  <si>
    <t>Income taxes, net of refunds</t>
  </si>
  <si>
    <t>Supplemental Schedule of Noncash Investing and Financing Activities:</t>
  </si>
  <si>
    <t>Change in unrealized gain (loss) on securities available-for-sale</t>
  </si>
  <si>
    <t>Loans transferred to OREO</t>
  </si>
  <si>
    <t>Common Shares Dividends Paid:</t>
  </si>
  <si>
    <t>Dividends declared</t>
  </si>
  <si>
    <t>Increase in dividends payable attributable to dividends declared</t>
  </si>
  <si>
    <t>Dividends reinvested</t>
  </si>
  <si>
    <t>Total</t>
  </si>
  <si>
    <t>1. Basis of Presentation and Consolidation</t>
  </si>
  <si>
    <t>Organization, Consolidation and Presentation of Financial Statements [Abstract]</t>
  </si>
  <si>
    <t>Note 1. Basis of Presentation and Consolidation</t>
  </si>
  <si>
    <t>The interim consolidated financial statements of Community Bancorp.
and Subsidiary are unaudited. All significant intercompany balances and transactions have been eliminated in consolidation. In
the opinion of management, all adjustments necessary for the fair presentation of the financial condition and results of operations
of the Company contained herein have been made. The unaudited consolidated financial statements should be read in conjunction
with the audited consolidated financial statements and notes thereto for the year ended December 31, 2014 contained in the Company's
Annual Report on Form 10-K. The results of operations for the interim period are not necessarily indicative of the results
of operations to be expected for the full annual period ending December 31, 2015, or for any other interim period. Certain amounts in the 2014 unaudited consolidated income statements
have been reclassified to conform to the 2015 presentation. Reclassifications had no effect on prior period net income
or shareholders equity.</t>
  </si>
  <si>
    <t>2. Recent Accounting Developments</t>
  </si>
  <si>
    <t>New Accounting Pronouncements and Changes in Accounting Principles [Abstract]</t>
  </si>
  <si>
    <t>Note 2. Recent Accounting Developments</t>
  </si>
  <si>
    <t>There are no recently issued accounting developments applicable to
the Company as of the date of this current report.</t>
  </si>
  <si>
    <t>3. Earnings per Common Share</t>
  </si>
  <si>
    <t>Earnings Per Share [Abstract]</t>
  </si>
  <si>
    <t>Note 3. Earnings per Common Share</t>
  </si>
  <si>
    <t xml:space="preserve">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September 30,
2015 2014
Net income, as reported $ 1,439,822 $ 1,377,189
Less: dividends to preferred shareholders 20,313 20,313
Net income available to common shareholders $ 1,419,509 $ 1,356,876
Weighted average number of common shares
used in calculating earnings per share 4,969,425 4,905,055
Earnings per common share $ 0.29 $ 0.28
Nine Months Ended September 30,
2015 2014
Net income, as reported $ 3,627,366 $ 3,733,140
Less: dividends to preferred shareholders 60,938 60,938
Net income available to common shareholders $ 3,566,428 $ 3,672,202
Weighted average number of common shares
used in calculating earnings per share 4,954,381 4,889,086
Earnings per common share $ 0.72 $ 0.75 </t>
  </si>
  <si>
    <t>4. Investment Securities</t>
  </si>
  <si>
    <t>Investment Securities</t>
  </si>
  <si>
    <t>Note 4. Investment Securities</t>
  </si>
  <si>
    <t>Securities available-for-sale (AFS) and held-to-maturity (HTM) as
of the balance sheet dates consisted of the following:
Gross Gross
Amortized Unrealized Unrealized Fair
Securities AFS Cost Gains Losses Value
September 30, 2015
U.S. Government sponsored enterprise (GSE) debt securities $ 13,846,756 $ 100,714 $ 0 $ 13,947,470
U.S. Government securities 2,988,369 14,600 0 3,002,969
Agency mortgage-backed securities (Agency MBS) 11,175,344 31,719 8,702 11,198,361
Other investments 2,229,000 8,040 598 2,236,442
$ 30,239,469 $ 155,073 $ 9,300 $ 30,385,242
December 31, 2014
U.S. GSE debt securities $ 19,929,061 $ 50,378 $ 72,289 $ 19,907,150
U.S. Government securities 3,997,451 3,486 0 4,000,937
Agency MBS 9,031,661 19,472 12,326 9,038,807
$ 32,958,173 $ 73,336 $ 84,615 $ 32,946,894
September 30, 2014
U.S. GSE debt securities $ 15,923,726 $ 49,645 $ 87,490 $ 15,885,881
U.S. Government securities 4,000,608 5,379 3,487 4,002,500
Agency MBS 9,365,322 0 86,178 9,279,144
$ 29,289,656 $ 55,024 $ 177,155 $ 29,167,525
Gross Gross
Amortized Unrealized Unrealized Fair
Securities HTM Cost Gains Losses Value*
September 30, 2015
States and political subdivisions $ 47,657,894 $ 353,106 $ 0 $ 48,011,000
December 31, 2014
States and political subdivisions $ 41,810,945 $ 423,055 $ 0 $ 42,234,000
September 30, 2014
States and political subdivisions $ 48,069,627 $ 402,373 $ 0 $ 48,472,000 *Method used to determine fair value of HTM securities rounds values
to nearest thousand. The scheduled maturities of debt securities AFS were as follows:
Amortized Fair
Cost Value
September 30, 2015
Due in one year or less $ 5,095,683 $ 5,111,128
Due from one to five years 13,723,442 13,828,303
Due from five to ten years 245,000 247,450
Agency MBS 11,175,344 11,198,361
$ 30,239,469 $ 30,385,242
December 31, 2014
Due in one year or less $ 5,027,864 $ 5,034,248
Due from one to five years 18,898,648 18,873,839
Agency MBS 9,031,661 9,038,807
$ 32,958,173 $ 32,946,894
September 30, 2014
Due in one year or less $ 3,021,863 $ 3,033,016
Due from one to five years 16,902,471 16,855,365
Agency MBS 9,365,322 9,279,144
$ 29,289,656 $ 29,167,525 Because the actual maturities of Agency MBS usually differ from their
contractual maturities due to the right of borrowers to prepay the underlying mortgage loans, usually without penalty, those securities
are not presented in the table by contractual maturity date. The scheduled maturities of debt securities HTM were as follows:
Amortized Fair
Cost Value*
September 30, 2015
Due in one year or less $ 34,954,587 $ 34,955,000
Due from one to five years 4,436,462 4,524,000
Due from five to ten years 1,856,522 1,945,000
Due after ten years 6,410,323 6,587,000
$ 47,657,894 $ 48,011,000
December 31, 2014
Due in one year or less $ 28,158,718 $ 28,159,000
Due from one to five years 4,637,913 4,744,000
Due from five to ten years 2,305,353 2,411,000
Due after ten years 6,708,961 6,920,000
$ 41,810,945 $ 42,234,000
September 30, 2014
Due in one year or less $ 37,097,781 $ 37,098,000
Due from one to five years 4,483,933 4,585,000
Due from five to ten years 2,460,860 2,561,000
Due after ten years 4,027,053 4,228,000
$ 48,069,627 $ 48,472,000 *Method used to determine fair value of HTM securities rounds values
to nearest thousand. There were no debt securities HTM in an unrealized loss position
as of the balance sheet dates. Debt securities AFS with unrealized losses as of the balance sheet dates are presented
in the table below.
Less than 12 months 12 months or more Total
Fair Unrealized Fair Unrealized Fair Unrealized
Value Loss Value Loss Value Loss
September 30, 2015
Agency MBS $ 4,191,984 $ 8,702 $ 0 $ 0 $ 4,191,984 $ 8,702
Other investments 495,402 598 0 0 495,402 598
$ 4,687,386 $ 9,300 $ 0 $ 0 $ 4,687,386 $ 9,300
December 31, 2014
U.S. GSE debt securities $ 6,023,946 $ 8,548 $ 5,186,258 $ 63,741 $ 11,210,204 $ 72,289
Agency MBS 3,206,389 12,326 0 0 3,206,389 12,326
$ 9,230,335 $ 20,874 $ 5,186,258 $ 63,741 $ 14,416,593 $ 84,615
September 30, 2014
U.S. GSE debt securities $ 3,484,256 $ 3,768 $ 5,166,278 $ 83,722 $ 8,650,534 $ 87,490
U.S. Government securities 974,375 3,487 0 0 974,375 3,487
Agency MBS 9,279,144 86,178 0 0 9,279,144 86,178
$ 13,737,775 $ 93,433 $ 5,166,278 $ 83,722 $ 18,904,053 $ 177,155 Debt securities in the table above consisted of five Agency MBS securities
and two certificates of deposit carried under the heading of Other investments at September 30, 2015, ten U.S. GSE
debt securities and four Agency MBS securities at December 31, 2014, and seven U.S. GSE debt securities, one U.S. Government security
and nine Agency MBS securities at September 30, 2014. The unrealized losses for all periods presented were principally
attributable to changes in prevailing interest rates for similar types of securities and not deterioration in the creditworthiness
of the issuer. Management evaluates securities for other-than-temporary impairment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September 30, 2015, there were no declines in
the fair value of any of the securities reflected in the table above that were deemed by management to be other than temporary.</t>
  </si>
  <si>
    <t>5. Loans, Allowance for Loan Losses and Credit Quality</t>
  </si>
  <si>
    <t>Accounts, Notes, Loans and Financing Receivable, Gross, Allowance, and Net [Abstract]</t>
  </si>
  <si>
    <t>Note 5. Loans, Allowance for Loan Losses and Credit Quality</t>
  </si>
  <si>
    <t>The composition of net loans as of the balance sheet dates was as
follows:
September 30, December 31, September 30,
2015 2014 2014
Commercial &amp; industrial $ 68,970,374 $ 64,390,220 $ 63,959,230
Commercial real estate 171,636,701 166,611,830 162,275,498
Residential real estate - 1st lien 161,763,468 163,966,124 165,662,426
Residential real estate - Jr lien 45,237,294 44,801,483 44,147,861
Consumer 7,810,295 8,035,298 7,943,615
455,418,132 447,804,955 443,988,630
Deduct (add):
Allowance for loan losses 5,015,987 4,905,874 4,885,791
Deferred net loan costs (308,189 ) (303,394 ) (288,898 )
4,707,798 4,602,480 4,596,893
Net Loans $ 450,710,334 $ 443,202,475 $ 439,391,737 The following is an age analysis of past due loans (including non-accrual),
by portfolio segment:
90 Days or
90 Days Total Non-Accrual More
September 30, 2015 30-89 Days or More Past Due Current Total Loans Loans and Accruing
Commercial &amp; industrial $ 98,272 $ 254,837 $ 353,109 $ 68,617,265 $ 68,970,374 $ 631,247 $ 0
Commercial real estate 666,897 515,083 1,181,980 170,454,721 171,636,701 2,377,232 0
Residential real estate - 1st lien 1,873,326 1,062,526 2,935,852 158,827,616 161,763,468 2,240,524 348,353
Residential real estate - Jr lien 248,648 111,849 360,497 44,876,797 45,237,294 351,805 67,811
Consumer 53,090 1,791 54,881 7,755,414 7,810,295 0 1,791
Total $ 2,940,233 $ 1,946,086 $ 4,886,319 $ 450,531,813 $ 455,418,132 $ 5,600,808 $ 417,955
90 Days or
90 Days Total Non-Accrual More
December 31, 2014 30-89 Days or More Past Due Current Total Loans Loans and Accruing
Commercial &amp; industrial $ 439,151 $ 299,095 $ 738,246 $ 63,651,974 $ 64,390,220 $ 552,386 $ 23,579
Commercial real estate 988,924 5,313 994,237 165,617,593 166,611,830 1,934,096 5,313
Residential real estate - 1st lien 4,446,138 1,484,334 5,930,472 158,035,652 163,966,124 1,263,046 980,138
Residential real estate - Jr lien 637,917 179,920 817,837 43,983,646 44,801,483 404,061 115,852
Consumer 56,392 0 56,392 7,978,906 8,035,298 0 0
Total $ 6,568,522 $ 1,968,662 $ 8,537,184 $ 439,267,771 $ 447,804,955 $ 4,153,589 $ 1,124,882
90 Days or
90 Days Total Non-Accrual More
September 30, 2014 30-89 Days or More Past Due Current Total Loans Loans and Accruing
Commercial &amp; industrial $ 450,811 $ 612,822 $ 1,063,633 $ 62,895,597 $ 63,959,230 $ 1,068,390 $ 0
Commercial real estate 1,137,779 48,520 1,186,299 161,089,199 162,275,498 1,754,002 5,313
Residential real estate - 1st lien 2,230,067 1,239,799 3,469,866 162,192,560 165,662,426 1,740,509 554,327
Residential real estate - Jr lien 256,212 76,089 332,301 43,815,560 44,147,861 410,187 57,385
Consumer 55,034 8,859 63,893 7,879,722 7,943,615 0 8,859
Total $ 4,129,903 $ 1,986,089 $ 6,115,992 $ 437,872,638 $ 443,988,630 $ 4,973,088 $ 625,884 For all loan segments, loans over 30 days past due are considered
delinquent. As of September 30, 2015, there were four residential mortgage loans
in process of foreclosure totaling $370,413. Allowance for loan losses The allowance for loan losses is established through a provision
for loan losses charged to earnings. Loan losses are charged against the allowance when management believes the uncollectibility
of a loan balance is probable.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owance for loan losses is based on
historical loss experience, adjusted for qualitative factors and stratified by the following loan segments: commercial and industrial,
commercial real estate, residential real estate first (1st) lien, residential real estate junior (Jr)
lien and consumer loans. The Company does not disaggregate its portfolio segments further into classes. Loss ratios
are calculated by loan segment for one year, two year, three year, four year and five year look back periods. The highest
loss ratio among these look-back periods is then applied against the respective segment. Management uses an average
of historical losses based on a time frame appropriate to capture relevant loss data for each loan segment. This historical loss
factor is adjusted for the following qualitative factors: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ommercial real estate loans. This evaluation is inherently subjective as it requires estimates that are susceptible
to revision as more information becomes available. The reserve methodology was modified during the quarter ended June
30, 2015 to eliminate using the higher of the 1999-2001 losses as compared to current losses, by eliminating the use of the 1999-2001
period. The 1999-2001 information has become dated and the Banks credit portfolio management has evolved during
that time. The revised methodology now considers the highest annual loss rates for the most recent one to five year
look back periods for each segment of the portfolio. This change resulted in a reduction to required reserves of $529,234 at June
30, 2015. Adjustments were made to the commercial &amp; industrial and commercial real estate qualitative factors to
adjust for the impact of the change in methodology, principally in the area of loan growth, loan policy, and delinquency factors. The
commercial &amp; industrial and commercial real estate factors were each increased a total of 10 basis points, amounting to increases
of $171,000 and $70,000, respectively at June 30, 2015.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Residential Real Estate - 1st Lien  Residential Real Estate  Jr Lien  Consumer  Specific component The specific component of the allowance for loan losses relates to
loans that are impaired. Impaired loans are loan(s) to a borrower that in the aggregate are greater than $100,000 and
that are in non-accrual status or are troubled debt restructurings (TDR)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owance for loan losses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While unallocated reserves have increased, they are considered by management to
be appropriate in light of the Companys continued growth strategy and shift in the portfolio from residential loans to commercial
and commercial real estate loans and the risk associated with the relatively new, unseasoned loans in those portfolios. The following tables summarize changes in the allowance for loan
losses and select loan information, by portfolio segment, for the periods indicated:
As of or for the three months ended September 30, 2015
Residential Residential
Commercial Commercial Real Estate Real Estate
&amp; Industrial Real Estate 1st Lien Jr Lien Consumer Unallocated Total
Allowance for loan losses
Beginning balance $ 881,094 $ 1,984,559 $ 1,358,504 $ 352,125 $ 63,813 $ 455,117 $ 5,095,212
Charge-offs (70,000 ) (14,783 ) (17,473 ) (35,194 ) (25,334 ) 0 (162,784 )
Recoveries 997 0 0 60 7,502 0 8,559
Provision (credit) (91,246 ) 45,039 57,167 106,934 23,350 (66,244 ) 75,000
Ending balance $ 720,845 $ 2,014,815 $ 1,398,198 $ 423,925 $ 69,331 $ 388,873 $ 5,015,987
As of or for the nine months ended September 30, 2015
Residential Residential
Commercial Commercial Real Estate Real Estate
&amp; Industrial Real Estate 1st Lien Jr Lien Consumer Unallocated Total
Allowance for loan losses
Beginning balance $ 646,719 $ 2,311,936 $ 1,270,766 $ 321,099 $ 118,819 $ 236,535 $ 4,905,874
Charge-offs (105,059 ) (14,783 ) (112,047 ) (55,393 ) (53,440 ) 0 (340,722 )
Recoveries 43,909 0 6,042 180 25,704 0 75,835
Provision (credit) 135,276 (282,338 ) 233,437 158,039 (21,752 ) 152,338 375,000
Ending balance $ 720,845 $ 2,014,815 $ 1,398,198 $ 423,925 $ 69,331 $ 388,873 $ 5,015,987
Allowance for loan losses
Evaluated for impairment
Individually $ 0 $ 0 $ 71,800 $ 115,000 $ 0 $ 0 $ 186,800
Collectively 720,845 2,014,815 1,326,398 308,925 69,331 388,873 4,829,187
Total $ 720,845 $ 2,014,815 $ 1,398,198 $ 423,925 $ 69,331 $ 388,873 $ 5,015,987
Loans evaluated for impairment
Individually $ 446,928 $ 2,526,797 $ 1,701,790 $ 236,301 $ 0 $ 4,911,816
Collectively 68,523,446 169,109,904 160,061,678 45,000,993 7,810,295 450,506,316
Total $ 68,970,374 $ 171,636,701 $ 161,763,468 $ 45,237,294 $ 7,810,295 $ 455,418,132
As of or for the year ended December 31, 2014
Residential Residential
Commercial Commercial Real Estate Real Estate
&amp; Industrial Real Estate 1st Lien Jr Lien Consumer Unallocated Total
Allowance for loan losses
Beginning balance $ 516,382 $ 2,143,398 $ 1,452,184 $ 366,471 $ 105,279 $ 271,201 $ 4,854,915
Charge-offs (153,329 ) (167,841 ) (58,904 ) (51,389 ) (112,376 ) 0 (543,839 )
Recoveries 6,249 0 14,543 240 33,766 0 54,798
Provision (credit) 277,417 336,379 (137,057 ) 5,777 92,150 (34,666 ) 540,000
Ending balance $ 646,719 $ 2,311,936 $ 1,270,766 $ 321,099 $ 118,819 $ 236,535 $ 4,905,874
Allowance for loan losses
Evaluated for impairment
Individually $ 0 $ 34,400 $ 43,400 $ 0 $ 0 $ 0 $ 77,800
Collectively 646,719 2,277,536 1,227,366 321,099 118,819 236,535 4,828,074
Total $ 646,719 $ 2,311,936 $ 1,270,766 $ 321,099 $ 118,819 $ 236,535 $ 4,905,874
Loans evaluated for impairment
Individually $ 390,605 $ 1,930,993 $ 721,241 $ 328,889 $ 0 $ 3,371,728
Collectively 63,999,615 164,680,837 163,244,883 44,472,594 8,035,298 444,433,227
Total $ 64,390,220 $ 166,611,830 $ 163,966,124 $ 44,801,483 $ 8,035,298 $ 447,804,955
As of or for the three months ended September 30, 2014
Residential Residential
Commercial Commercial Real Estate Real Estate
&amp; Industrial Real Estate 1st Lien Jr Lien Consumer Unallocated Total
Allowance for loan losses
Beginning balance $ 687,416 $ 2,155,738 $ 1,337,011 $ 294,614 $ 84,115 $ 317,922 $ 4,876,816
Charge-offs (27,881 ) (24,100 ) (28,382 ) (33,875 ) (24,255 ) 0 (138,493 )
Recoveries 3,028 0 1,725 60 7,655 0 12,468
Provision (credit) 11,893 118,614 (22,894 ) 23,329 23,252 (19,194 ) 135,000
Ending balance $ 674,456 $ 2,250,252 $ 1,287,460 $ 284,128 $ 90,767 $ 298,728 $ 4,885,791
As of or for the nine months ended September 30, 2014
Residential Residential
Commercial Commercial Real Estate Real Estate
&amp; Industrial Real Estate 1st Lien Jr Lien Consumer Unallocated Total
Allowance for loan losses
Beginning balance $ 516,382 $ 2,143,398 $ 1,452,184 $ 366,471 $ 105,279 $ 271,201 $ 4,854,915
Charge-offs (115,095 ) (154,919 ) (28,382 ) (33,875 ) (90,024 ) 0 (422,295 )
Recoveries 5,265 0 12,823 180 29,903 0 48,171
Provision (credit) 267,904 261,773 (149,165 ) (48,648 ) 45,609 27,527 405,000
Ending balance $ 674,456 $ 2,250,252 $ 1,287,460 $ 284,128 $ 90,767 $ 298,728 $ 4,885,791
Allowance for loan losses
Evaluated for impairment
Individually $ 21,200 $ 62,000 $ 45,400 $ 0 $ 0 $ 0 $ 128,600
Collectively 653,256 2,188,252 1,242,060 284,128 90,767 298,728 4,757,191
Total $ 674,456 $ 2,250,252 $ 1,287,460 $ 284,128 $ 90,767 $ 298,728 $ 4,885,791
Loans evaluated for impairment
Individually $ 983,044 $ 1,728,772 $ 947,329 $ 334,926 $ 0 $ 3,994,071
Collectively 62,976,186 160,546,726 164,715,097 43,812,935 7,943,615 439,994,559
Total $ 63,959,230 $ 162,275,498 $ 165,662,426 $ 44,147,861 $ 7,943,615 $ 443,988,630 Impaired loans, by portfolio segment, were as follows:
As of September 30, 2015
Unpaid Average Average
Recorded Principal Related Recorded Recorded
Investment Balance Allowance Investment(1) Investment(2)
With an allowance recorded
Commercial &amp; industrial $ 0 $ 0 $ 0 $ 93,398 $ 37,359
Commercial real estate 0 0 0 0 40,902
Residential real estate - 1st lien 246,594 283,363 71,800 302,937 193,515
Residential real estate - Jr lien 236,301 284,202 115,000 152,865 108,406
482,895 567,565 186,800 549,200 380,182
With no related allowance recorded
Commercial &amp; industrial 446,929 512,552 -- 555,057 389,530
Commercial real estate 2,526,797 2,741,550 -- 1,976,769 1,641,363
Residential real estate - 1st lien 1,455,195 1,658,402 -- 780,255 724,368
Residential real estate - Jr lien 0 0 -- 120,465 113,964
4,428,921 4,912,504 -- 3,432,546 2,869,225
Total $ 4,911,816 $ 5,480,069 $ 186,800 $ 3,981,746 $ 3,249,407
(1) For the three months ended September 30, 2015
(2) For the nine months ended September 30, 2015
As of December 31, 2014 2014
Unpaid Average
Recorded Principal Related Recorded
Investment Balance Allowance Investment
With an allowance recorded
Commercial &amp; industrial $ 0 $ 0 $ 0 $ 158,690
Commercial real estate 204,511 220,981 34,400 280,104
Residential real estate - 1st lien 115,108 144,708 43,400 294,807
Residential real estate - Jr lien 0 0 0 149,772
319,619 365,689 77,800 883,373
With no related allowance recorded
Commercial &amp; industrial 390,605 424,598 -- 507,232
Commercial real estate 1,726,482 1,689,772 -- 1,294,710
Residential real estate - 1st lien 606,133 875,841 -- 971,542
Residential real estate - Jr lien 328,889 390,260 -- 238,826
3,052,109 3,380,471 -- 3,012,310
Total $ 3,371,728 $ 3,746,160 $ 77,800 $ 3,895,683
As of September 30, 2014
Unpaid Average Average
Recorded Principal Related Recorded Recorded
Investment Balance Allowance Investment(1) Investment(2)
With an allowance recorded
Commercial &amp; industrial $ 256,356 $ 294,950 $ 21,200 $ 335,613 $ 198,362
Commercial real estate 423,569 439,630 62,000 322,093 299,003
Residential real estate - 1st lien 134,720 163,115 45,400 338,782 339,732
Residential real estate - Jr lien 89,260 0 0 95,062 209,531
903,905 897,695 128,600 1,091,550 1,046,628
With no related allowance recorded
Commercial &amp; industrial 726,688 772,605 -- 772,852 536,388
Commercial real estate 1,305,203 1,414,604 -- 1,321,387 1,186,767
Residential real estate - 1st lien 812,609 903,309 -- 822,309 1,062,894
Residential real estate - Jr lien 245,666 391,644 -- 257,789 193,995
3,090,166 3,482,162 -- 3,174,337 2,980,044
Total $ 3,994,071 $ 4,379,857 $ 128,600 $ 4,265,887 $ 4,026,672
(1) For the three months ended September 30, 2014
(2) For the nine months ended September 30, 2014 Interest income recognized on impaired loans was immaterial for all
periods presented.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future payments are considered by management to be reasonably assured. As of the balance sheet dates, the Company was not contractually
committed to lend additional funds to debtors with impaired, non-accrual or restructured loans. Credit Quality Grouping In developing the allowance for loan losses, management uses credit
quality grouping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The risk ratings of larger or more complex loans, and Group B and C rated loans, are assessed
at the time of their respective annual reviews, during quarterly updates, in action plans or at any other time that relevant information
warrants update. Lenders are required to make immediate disclosure to the Chief Credit Officer of any known increase in loan risk,
even if considered temporary in nature. The risk ratings within the loan portfolio, by segment, as of the
balance sheet dates were as follows:
As of September 30, 2015
Residential Residential
Commercial Commercial Real Estate Real Estate
&amp; Industrial Real Estate 1st Lien Jr Lien Consumer Total
Group A $ 65,623,508 $ 161,009,553 $ 158,003,285 $ 44,587,285 $ 7,808,505 $ 437,032,136
Group B 2,023,893 4,415,932 178,938 224,090 0 6,842,853
Group C 1,322,973 6,211,216 3,581,245 425,919 1,790 11,543,143
Total $ 68,970,374 $ 171,636,701 $ 161,763,468 $ 45,237,294 $ 7,810,295 $ 455,418,132
As of December 31, 2014
Residential Residential
Commercial Commercial Real Estate Real Estate
&amp; Industrial Real Estate 1st Lien Jr Lien Consumer Total
Group A $ 61,201,586 $ 157,767,641 $ 160,912,689 $ 44,018,956 $ 8,035,298 $ 431,936,170
Group B 2,316,908 3,280,904 228,148 251,822 0 6,077,782
Group C 871,726 5,563,285 2,825,287 530,705 0 9,791,003
Total $ 64,390,220 $ 166,611,830 $ 163,966,124 $ 44,801,483 $ 8,035,298 $ 447,804,955
As of September 30, 2014
Residential Residential
Commercial Commercial Real Estate Real Estate
&amp; Industrial Real Estate 1st Lien Jr Lien Consumer Total
Group A $ 60,077,761 $ 153,398,713 $ 162,739,339 $ 43,546,848 $ 7,934,756 $ 427,697,417
Group B 2,717,261 3,447,445 205,415 163,910 0 6,534,031
Group C 1,164,208 5,429,340 2,717,672 437,103 8,859 9,757,182
Total $ 63,959,230 $ 162,275,498 $ 165,662,426 $ 44,147,861 $ 7,943,615 $ 443,988,630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TDRs, by portfolio segment, for the periods presented were as follows:
Three months ended September 30, 2015 Nine months ended September 30, 2015
Pre- Post- Pre- Post-
Modification Modification Modification Modification
Outstanding Outstanding Outstanding Outstanding
Number of Recorded Recorded Number of Recorded Recorded
Contracts Investment Investment Contracts Investment Investment
Commercial &amp; industrial 0 $ 0 $ 0 3 $ 198,999 $ 198,829
Commercial real estate 2 340,960 366,048 2 340,960 366,048
Residential real estate
- 1st lien 3 207,979 219,335 11 1,170,625 1,240,437
- Jr lien 0 0 0 2 117,745 121,672
Total 5 $ 548,939 $ 585,383 18 $ 1,828,329 $ 1,926,986
Year ended December 31, 2014
Pre- Post-
Modification Modification
Outstanding Outstanding
Number of Recorded Recorded
Contracts Investment Investment
Commercial real estate 1 $ 301,823 $ 301,823
Residential real estate - 1st lien 11 1,294,709 1,332,336
Total 12 $ 1,596,532 $ 1,634,159
Three months ended September 30, 2014 Nine months ended September 30, 2014
Pre- Post- Pre- Post-
Modification Modification Modification Modification
Outstanding Outstanding Outstanding Outstanding
Number of Recorded Recorded Number of Recorded Recorded
Contracts Investment Investment Contracts Investment Investment
Residential real estate
- 1st lien 2 $ 432,573 $ 436,963 8 $ 913,471 $ 947,700 The TDRs for which there was a payment default during the
twelve month periods presented were as follows:
Twelve months ended September 30, 2015
Number of Recorded
Contracts Investment
Commercial 2 $ 21,890
Residential real estate - 1st lien 3 256,348
Total 5 $ 278,238
Year ended December 31, 2014
Number of Recorded
Contracts Investment
Residential real estate - 1st lien 2 $ 137,830
Twelve months ended September 30, 2014
Number of Recorded
Contracts Investment
Residential real estate  1st lien 5 $ 438,428
TDRs are treated as other impaired loans and carry individual specific
reserves with respect to the calculation of the allowance for loan losses.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At September 30, 2014,
the specific allocation related to TDRs was approximately $6,600. There was no specific allowance related to TDRs at
September 30, 2015 and December 31, 2014. As of September 30, 2015, the Company is contractually committed
to lend up to $450,000 in additional funds to one debtor with an impaired SBA 75% guaranteed cap line of credit, This
debtors loan relationship is expected to strengthen as a result of a prior troubled debt restructuring. With
this exception, as of the balance sheet dates, the Company was not contractually committed to lend additional funds to debtors
with impaired, non-accrual or modified loans.</t>
  </si>
  <si>
    <t>6. Goodwill and Other Intangible Assets</t>
  </si>
  <si>
    <t>Goodwill and Intangible Assets Disclosure [Abstract]</t>
  </si>
  <si>
    <t>Note 6. Goodwill and Other Intangible Assets</t>
  </si>
  <si>
    <t>As a result of the merger with LyndonBank on December 31, 2007, the
Company recorded goodwill amounting to $11,574,269. The goodwill is not amortizable and is not deductible for tax purposes. The Company also recorded $4,161,000 of acquired identified intangible
assets representing the core deposit intangible which is subject to amortization as a non-interest expense over a ten year period. The
accumulated amortization expense was $3,547,444 and $3,274,744 as of September 30, 2015 and 2014, respectively. Amortization expense for the core deposit intangible for the first
nine months of 2015 and 2014 was $204,525. As of September 30, 2015, the remaining annual amortization expense related
to the core deposit intangible, absent any future impairment, is expected to be as follows:
2015 $ 68,170
2016 272,695
2017 272,691
Total remaining core deposit intangible $ 613,556 Management evaluates goodwill for impairment annually and the core
deposit intangible for impairment if conditions warrant. As of the date of the most recent evaluation (December 31,
2014), management concluded that no impairment existed in either category.</t>
  </si>
  <si>
    <t>7. Fair Value</t>
  </si>
  <si>
    <t>Fair Value Disclosures [Abstract]</t>
  </si>
  <si>
    <t>Note 7. Fair Value</t>
  </si>
  <si>
    <t xml:space="preserve">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ortgage servicing right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ortgage servicing right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and disclosures:
Cash and cash equivalents:
Securities available-for-sale and held-to-maturity:
Restricted equity securities:
Loans and loans held-for-sale:
The fair value of loans held-for-sale is based upon an actual purchase and sale agreement between the Company and an independent market participant. The sale is executed within a reasonable period following quarter end at the stated fair value.
Mortgage servicing rights:
OREO:
Deposits, federal funds purchased and borrowed funds:
Capital lease obligations:
Junior subordinated debentures:
Accrued interest:
Off-balance-sheet credit related instruments: FASB Accounting Standards Codification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Assets and Liabilities Recorded at Fair Value on a Recurring Basis Assets measured at fair value on a recurring basis and reflected
in the consolidated balance sheets at the dates presented, segregated by fair value hierarchy, are summarized below:
September 30, 2015 Level 1 Level 2
Assets: (market approach)
U.S. GSE debt securities $ 0 $ 13,947,470
U.S. Government securities 3,002,969 0
Agency MBS 0 11,198,361
Other investments 0 2,236,442
Total $ 3,002,969 $ 27,382,273
December 31, 2014 Level 1 Level 2
Assets: (market approach)
U.S. GSE debt securities $ 0 $ 19,907,150
U.S. Government securities 4,000,937 0
Agency MBS 0 9,038,807
Total $ 4,000,937 $ 28,945,957
September 30, 2014
Assets: (market approach)
U.S. GSE debt securities $ 0 $ 15,885,881
U.S. Government securities 4,002,500 0
Agency MBS 0 9,279,144
Total $ 4,002,500 $ 25,165,025 There were no transfers between Levels 1 and 2 for the periods presented. There
were no Level 3 assets or liabilities measured on a recurring basis as of the balance sheet dates presented. Assets and Liabilities Recorded at Fair Value on a Non-Recurring
Basis The following table includes assets measured at fair value on a non-recurring
basis that have had a fair value adjustment since their initial recognition. Impaired loans measured at fair value only include
impaired loans with a related specific allowance for loan losses and are presented net of specific allowances as disclosed in Note
5. Assets measured at fair value on a non-recurring basis and reflected
in the consolidated balance sheets at the dates presented, segregated by fair value hierarchy, are summarized below:
September 30, 2015 Level 2
Assets: (market approach)
Residential mortgage servicing rights $ 1,296,249
Impaired loans, net of related allowance 296,095
OREO 1,058,475
December 31, 2014
Assets: (market approach)
Residential mortgage servicing rights $ 1,311,965
Impaired loans, net of related allowance 241,819
OREO 1,238,320
September 30, 2014
Assets: (market approach)
Residential mortgage servicing rights $ 1,326,543
Impaired loans, net of related allowance 775,305
OREO 1,097,820 There were no Level 1 or Level 3 assets or liabilities measured on
a non-recurring basis as of the balance sheet dates presented. The estimated fair values of commitments to extend credit and letters
of credit were immaterial as of the dates presented in the tables below. The estimated fair values of the Company's
financial instruments were as follows:
September 30, 2015 Fair Fair Fair Fair
Carrying Value Value Value Value
Amount Level 1 Level 2 Level 3 Total
(Dollars in Thousands)
Financial assets:
Cash and cash equivalents $ 14,739 $ 14,739 $ 0 $ 0 $ 14,739
Securities held-to-maturity 47,658 0 48,011 0 48,011
Securities available-for-sale 30,385 3,003 27,382 0 30,385
Restricted equity securities 3,332 0 3,332 0 3,332
Loans and loans held-for-sale
Commercial &amp; industrial 68,190 0 447 69,224 69,671
Commercial real estate 169,476 0 2,527 172,871 175,398
Residential real estate - 1st lien 161,427 0 1,630 164,495 166,125
Residential real estate - Jr lien 44,774 0 121 45,526 45,647
Consumer 7,734 0 0 8,090 8,090
Mortgage servicing rights 1,296 0 1,474 0 1,474
Accrued interest receivable 1,687 0 1,687 0 1,687
Financial liabilities:
Deposits
Other deposits 458,674 0 458,796 0 458,796
Brokered deposits 20,334 0 20,349 0 20,349
Federal funds purchased and short-term borrowings 20,000 0 20,000 0 20,000
Repurchase agreements 21,977 0 21,977 0 21,977
Capital lease obligations 579 0 579 0 579
Subordinated debentures 12,887 0 12,857 0 12,857
Accrued interest payable 51 0 51 0 51
December 31, 2014 Fair Fair Fair Fair
Carrying Value Value Value Value
Amount Level 1 Level 2 Level 3 Total
(Dollars in Thousands)
Financial assets:
Cash and cash equivalents $ 24,962 $ 24,962 $ 0 $ 0 $ 24,962
Securities held-to-maturity 41,811 0 42,234 0 42,234
Securities available-for-sale 32,947 4,001 28,946 0 32,947
Restricted equity securities 3,332 0 3,332 0 3,332
Loans and loans held-for-sale
Commercial &amp; industrial 63,709 0 391 64,800 65,191
Commercial real estate 164,212 0 1,897 167,961 169,858
Residential real estate - 1st lien 162,635 0 678 166,171 166,849
Residential real estate - Jr lien 44,457 0 329 45,113 45,442
Consumer 7,912 0 0 8,315 8,315
Mortgage servicing rights 1,312 0 1,528 0 1,528
Accrued interest receivable 1,698 0 1,698 0 1,698
Financial liabilities:
Deposits
Other deposits 472,966 0 473,100 0 473,100
Brokered deposits 20,053 0 20,054 0 20,054
Repurchase agreements 28,543 0 28,543 0 28,543
Capital lease obligations 640 0 640 0 640
Subordinated debentures 12,887 0 12,867 0 12,867
Accrued interest payable 64 0 64 0 64
September 30, 2014 Fair Fair Fair Fair
Carrying Value Value Value Value
Amount Level 1 Level 2 Level 3 Total
(Dollars in Thousands)
Financial assets:
Cash and cash equivalents $ 10,852 $ 10,852 $ 0 $ 0 $ 10,852
Securities held-to-maturity 48,070 0 48,472 0 48,472
Securities available-for-sale 29,168 4,003 25,165 0 29,168
Restricted equity securities 3,332 0 3,332 0 3,332
Loans and loans held-for-sale
Commercial &amp; industrial 63,242 0 962 63,697 64,659
Commercial real estate 159,916 0 1,667 163,360 165,027
Residential real estate - 1st lien 164,589 0 901 168,133 169,034
Residential real estate - Jr lien 43,834 0 335 44,446 44,781
Consumer 7,848 0 0 8,239 8,239
Mortgage servicing rights 1,327 0 1,561 0 1,561
Accrued interest receivable 1,689 0 1,689 0 1,689
Financial liabilities:
Deposits
Other deposits 454,629 0 455,002 0 455,002
Brokered deposits 19,749 0 19,751 0 19,751
Federal funds purchased and short-term borrowings 10,175 0 10,175 0 10,175
Repurchase agreements 23,360 0 23,360 0 23,360
Capital lease obligations 659 0 659 0 659
Subordinated debentures 12,887 0 12,870 0 12,870
Accrued interest payable 65 0 65 0 65 </t>
  </si>
  <si>
    <t>8. Loan Servicing</t>
  </si>
  <si>
    <t>Transfers and Servicing of Financial Assets [Abstract]</t>
  </si>
  <si>
    <t>Note 8. Loan Servicing</t>
  </si>
  <si>
    <t xml:space="preserve">The following table shows the changes in the carrying amount of the
mortgage servicing rights, included in other assets on the consolidated balance sheets, for the periods indicated:
September 30, December 31, September 30,
2015 2014 2014
Balance at beginning of year $ 1,311,965 $ 1,329,079 $ 1,329,079
Mortgage servicing rights capitalized 177,090 209,713 166,295
Mortgage servicing rights amortized (195,363 ) (250,955 ) (186,441 )
Change in valuation allowance 2,557 24,128 17,610
Balance at end of period $ 1,296,249 $ 1,311,965 $ 1,326,543 </t>
  </si>
  <si>
    <t>9. Legal Proceedings</t>
  </si>
  <si>
    <t>Legal Proceedings</t>
  </si>
  <si>
    <t>Note 9. Legal Proceedings</t>
  </si>
  <si>
    <t>In the normal course of business, the Company and its subsidiary
are involved in litigation that is considered incidental to their business. Management does not expect that any such
litigation will be material to the Company's consolidated financial condition or results of operations.</t>
  </si>
  <si>
    <t>10. Subsequent Event</t>
  </si>
  <si>
    <t>Subsequent Events [Abstract]</t>
  </si>
  <si>
    <t>Note 10. Subsequent Event</t>
  </si>
  <si>
    <t>The Company has evaluated events and transactions through the date
that the financial statements were issued for potential recognition or disclosure in these financial statements, as required by
GAAP. On September 21, 2015, the Company declared a cash dividend of $0.16 per common share payable November 1, 2015
to shareholders of record as of October 15, 2015. This dividend, amounting to $794,320, was accrued at September 30,
2015.</t>
  </si>
  <si>
    <t>1. Basis of Presentation and Consolidation (Policies)</t>
  </si>
  <si>
    <t>Basis of Presentation and Consolidation</t>
  </si>
  <si>
    <t>3. Earnings per Common Share (Tables)</t>
  </si>
  <si>
    <t>Schedule Of Earnings Per Share</t>
  </si>
  <si>
    <t xml:space="preserve">Three Months Ended September 30,
2015 2014
Net income, as reported $ 1,439,822 $ 1,377,189
Less: dividends to preferred shareholders 20,313 20,313
Net income available to common shareholders $ 1,419,509 $ 1,356,876
Weighted average number of common shares
used in calculating earnings per share 4,969,425 4,905,055
Earnings per common share $ 0.29 $ 0.28
Nine Months Ended September 30,
2015 2014
Net income, as reported $ 3,627,366 $ 3,733,140
Less: dividends to preferred shareholders 60,938 60,938
Net income available to common shareholders $ 3,566,428 $ 3,672,202
Weighted average number of common shares
used in calculating earnings per share 4,954,381 4,889,086
Earnings per common share $ 0.72 $ 0.75 </t>
  </si>
  <si>
    <t>4. Investment Securities (Tables)</t>
  </si>
  <si>
    <t>Schedule Of Available For Sale Securities</t>
  </si>
  <si>
    <t xml:space="preserve">Gross Gross
Amortized Unrealized Unrealized Fair
Securities AFS Cost Gains Losses Value
September 30, 2015
U.S. Government sponsored enterprise (GSE) debt securities $ 13,846,756 $ 100,714 $ 0 $ 13,947,470
U.S. Government securities 2,988,369 14,600 0 3,002,969
Agency mortgage-backed securities (Agency MBS) 11,175,344 31,719 8,702 11,198,361
Other investments 2,229,000 8,040 598 2,236,442
$ 30,239,469 $ 155,073 $ 9,300 $ 30,385,242
December 31, 2014
U.S. GSE debt securities $ 19,929,061 $ 50,378 $ 72,289 $ 19,907,150
U.S. Government securities 3,997,451 3,486 0 4,000,937
Agency MBS 9,031,661 19,472 12,326 9,038,807
$ 32,958,173 $ 73,336 $ 84,615 $ 32,946,894
September 30, 2014
U.S. GSE debt securities $ 15,923,726 $ 49,645 $ 87,490 $ 15,885,881
U.S. Government securities 4,000,608 5,379 3,487 4,002,500
Agency MBS 9,365,322 0 86,178 9,279,144
$ 29,289,656 $ 55,024 $ 177,155 $ 29,167,525 </t>
  </si>
  <si>
    <t>Schedule Of Held to Maturity Securities</t>
  </si>
  <si>
    <t xml:space="preserve">Gross Gross
Amortized Unrealized Unrealized Fair
Securities HTM Cost Gains Losses Value*
September 30, 2015
States and political subdivisions $ 47,657,894 $ 353,106 $ 0 $ 48,011,000
December 31, 2014
States and political subdivisions $ 41,810,945 $ 423,055 $ 0 $ 42,234,000
September 30, 2014
States and political subdivisions $ 48,069,627 $ 402,373 $ 0 $ 48,472,000 </t>
  </si>
  <si>
    <t>Schedule of Maturities of Debt Securities Available for Sale</t>
  </si>
  <si>
    <t xml:space="preserve">Amortized Fair
Cost Value
September 30, 2015
Due in one year or less $ 5,095,683 $ 5,111,128
Due from one to five years 13,723,442 13,828,303
Due from five to ten years 245,000 247,450
Agency MBS 11,175,344 11,198,361
$ 30,239,469 $ 30,385,242
December 31, 2014
Due in one year or less $ 5,027,864 $ 5,034,248
Due from one to five years 18,898,648 18,873,839
Agency MBS 9,031,661 9,038,807
$ 32,958,173 $ 32,946,894
September 30, 2014
Due in one year or less $ 3,021,863 $ 3,033,016
Due from one to five years 16,902,471 16,855,365
Agency MBS 9,365,322 9,279,144
$ 29,289,656 $ 29,167,525 </t>
  </si>
  <si>
    <t>Schedule Of Maturities of Debt Securities Held to Maturity</t>
  </si>
  <si>
    <t xml:space="preserve">Amortized Fair
Cost Value*
September 30, 2015
Due in one year or less $ 34,954,587 $ 34,955,000
Due from one to five years 4,436,462 4,524,000
Due from five to ten years 1,856,522 1,945,000
Due after ten years 6,410,323 6,587,000
$ 47,657,894 $ 48,011,000
December 31, 2014
Due in one year or less $ 28,158,718 $ 28,159,000
Due from one to five years 4,637,913 4,744,000
Due from five to ten years 2,305,353 2,411,000
Due after ten years 6,708,961 6,920,000
$ 41,810,945 $ 42,234,000
September 30, 2014
Due in one year or less $ 37,097,781 $ 37,098,000
Due from one to five years 4,483,933 4,585,000
Due from five to ten years 2,460,860 2,561,000
Due after ten years 4,027,053 4,228,000
$ 48,069,627 $ 48,472,000 </t>
  </si>
  <si>
    <t>Schedule Of Unrealized Loss</t>
  </si>
  <si>
    <t xml:space="preserve">Less than 12 months 12 months or more Total
Fair Unrealized Fair Unrealized Fair Unrealized
Value Loss Value Loss Value Loss
September 30, 2015
Agency MBS $ 4,191,984 $ 8,702 $ 0 $ 0 $ 4,191,984 $ 8,702
Other investments 495,402 598 0 0 495,402 598
$ 4,687,386 $ 9,300 $ 0 $ 0 $ 4,687,386 $ 9,300
December 31, 2014
U.S. GSE debt securities $ 6,023,946 $ 8,548 $ 5,186,258 $ 63,741 $ 11,210,204 $ 72,289
Agency MBS 3,206,389 12,326 0 0 3,206,389 12,326
$ 9,230,335 $ 20,874 $ 5,186,258 $ 63,741 $ 14,416,593 $ 84,615
September 30, 2014
U.S. GSE debt securities $ 3,484,256 $ 3,768 $ 5,166,278 $ 83,722 $ 8,650,534 $ 87,490
U.S. Government securities 974,375 3,487 0 0 974,375 3,487
Agency MBS 9,279,144 86,178 0 0 9,279,144 86,178
$ 13,737,775 $ 93,433 $ 5,166,278 $ 83,722 $ 18,904,053 $ 177,155 </t>
  </si>
  <si>
    <t>5. Loans, Allowance for Loan Losses and Credit Quality (Tables)</t>
  </si>
  <si>
    <t>Composition of net loans</t>
  </si>
  <si>
    <t xml:space="preserve">September 30, December 31, September 30,
2015 2014 2014
Commercial &amp; industrial $ 68,970,374 $ 64,390,220 $ 63,959,230
Commercial real estate 171,636,701 166,611,830 162,275,498
Residential real estate - 1st lien 161,763,468 163,966,124 165,662,426
Residential real estate - Jr lien 45,237,294 44,801,483 44,147,861
Consumer 7,810,295 8,035,298 7,943,615
455,418,132 447,804,955 443,988,630
Deduct (add):
Allowance for loan losses 5,015,987 4,905,874 4,885,791
Deferred net loan costs (308,189 ) (303,394 ) (288,898 )
4,707,798 4,602,480 4,596,893
Net Loans $ 450,710,334 $ 443,202,475 $ 439,391,737 </t>
  </si>
  <si>
    <t>Past due loans by segment</t>
  </si>
  <si>
    <t xml:space="preserve">90 Days or
90 Days Total Non-Accrual More
September 30, 2015 30-89 Days or More Past Due Current Total Loans Loans and Accruing
Commercial &amp; industrial $ 98,272 $ 254,837 $ 353,109 $ 68,617,265 $ 68,970,374 $ 631,247 $ 0
Commercial real estate 666,897 515,083 1,181,980 170,454,721 171,636,701 2,377,232 0
Residential real estate - 1st lien 1,873,326 1,062,526 2,935,852 158,827,616 161,763,468 2,240,524 348,353
Residential real estate - Jr lien 248,648 111,849 360,497 44,876,797 45,237,294 351,805 67,811
Consumer 53,090 1,791 54,881 7,755,414 7,810,295 0 1,791
Total $ 2,940,233 $ 1,946,086 $ 4,886,319 $ 450,531,813 $ 455,418,132 $ 5,600,808 $ 417,955
90 Days or
90 Days Total Non-Accrual More
December 31, 2014 30-89 Days or More Past Due Current Total Loans Loans and Accruing
Commercial &amp; industrial $ 439,151 $ 299,095 $ 738,246 $ 63,651,974 $ 64,390,220 $ 552,386 $ 23,579
Commercial real estate 988,924 5,313 994,237 165,617,593 166,611,830 1,934,096 5,313
Residential real estate - 1st lien 4,446,138 1,484,334 5,930,472 158,035,652 163,966,124 1,263,046 980,138
Residential real estate - Jr lien 637,917 179,920 817,837 43,983,646 44,801,483 404,061 115,852
Consumer 56,392 0 56,392 7,978,906 8,035,298 0 0
Total $ 6,568,522 $ 1,968,662 $ 8,537,184 $ 439,267,771 $ 447,804,955 $ 4,153,589 $ 1,124,882
90 Days or
90 Days Total Non-Accrual More
September 30, 2014 30-89 Days or More Past Due Current Total Loans Loans and Accruing
Commercial &amp; industrial $ 450,811 $ 612,822 $ 1,063,633 $ 62,895,597 $ 63,959,230 $ 1,068,390 $ 0
Commercial real estate 1,137,779 48,520 1,186,299 161,089,199 162,275,498 1,754,002 5,313
Residential real estate - 1st lien 2,230,067 1,239,799 3,469,866 162,192,560 165,662,426 1,740,509 554,327
Residential real estate - Jr lien 256,212 76,089 332,301 43,815,560 44,147,861 410,187 57,385
Consumer 55,034 8,859 63,893 7,879,722 7,943,615 0 8,859
Total $ 4,129,903 $ 1,986,089 $ 6,115,992 $ 437,872,638 $ 443,988,630 $ 4,973,088 $ 625,884 </t>
  </si>
  <si>
    <t>Changes in the allowance for loan losses</t>
  </si>
  <si>
    <t xml:space="preserve">As of or for the three months ended September 30, 2015
Residential Residential
Commercial Commercial Real Estate Real Estate
&amp; Industrial Real Estate 1st Lien Jr Lien Consumer Unallocated Total
Allowance for loan losses
Beginning balance $ 881,094 $ 1,984,559 $ 1,358,504 $ 352,125 $ 63,813 $ 455,117 $ 5,095,212
Charge-offs (70,000 ) (14,783 ) (17,473 ) (35,194 ) (25,334 ) 0 (162,784 )
Recoveries 997 0 0 60 7,502 0 8,559
Provision (credit) (91,246 ) 45,039 57,167 106,934 23,350 (66,244 ) 75,000
Ending balance $ 720,845 $ 2,014,815 $ 1,398,198 $ 423,925 $ 69,331 $ 388,873 $ 5,015,987
As of or for the nine months ended September 30, 2015
Residential Residential
Commercial Commercial Real Estate Real Estate
&amp; Industrial Real Estate 1st Lien Jr Lien Consumer Unallocated Total
Allowance for loan losses
Beginning balance $ 646,719 $ 2,311,936 $ 1,270,766 $ 321,099 $ 118,819 $ 236,535 $ 4,905,874
Charge-offs (105,059 ) (14,783 ) (112,047 ) (55,393 ) (53,440 ) 0 (340,722 )
Recoveries 43,909 0 6,042 180 25,704 0 75,835
Provision (credit) 135,276 (282,338 ) 233,437 158,039 (21,752 ) 152,338 375,000
Ending balance $ 720,845 $ 2,014,815 $ 1,398,198 $ 423,925 $ 69,331 $ 388,873 $ 5,015,987
Allowance for loan losses
Evaluated for impairment
Individually $ 0 $ 0 $ 71,800 $ 115,000 $ 0 $ 0 $ 186,800
Collectively 720,845 2,014,815 1,326,398 308,925 69,331 388,873 4,829,187
Total $ 720,845 $ 2,014,815 $ 1,398,198 $ 423,925 $ 69,331 $ 388,873 $ 5,015,987
Loans evaluated for impairment
Individually $ 446,928 $ 2,526,797 $ 1,701,790 $ 236,301 $ 0 $ 4,911,816
Collectively 68,523,446 169,109,904 160,061,678 45,000,993 7,810,295 450,506,316
Total $ 68,970,374 $ 171,636,701 $ 161,763,468 $ 45,237,294 $ 7,810,295 $ 455,418,132
As of or for the year ended December 31, 2014
Residential Residential
Commercial Commercial Real Estate Real Estate
&amp; Industrial Real Estate 1st Lien Jr Lien Consumer Unallocated Total
Allowance for loan losses
Beginning balance $ 516,382 $ 2,143,398 $ 1,452,184 $ 366,471 $ 105,279 $ 271,201 $ 4,854,915
Charge-offs (153,329 ) (167,841 ) (58,904 ) (51,389 ) (112,376 ) 0 (543,839 )
Recoveries 6,249 0 14,543 240 33,766 0 54,798
Provision (credit) 277,417 336,379 (137,057 ) 5,777 92,150 (34,666 ) 540,000
Ending balance $ 646,719 $ 2,311,936 $ 1,270,766 $ 321,099 $ 118,819 $ 236,535 $ 4,905,874
Allowance for loan losses
Evaluated for impairment
Individually $ 0 $ 34,400 $ 43,400 $ 0 $ 0 $ 0 $ 77,800
Collectively 646,719 2,277,536 1,227,366 321,099 118,819 236,535 4,828,074
Total $ 646,719 $ 2,311,936 $ 1,270,766 $ 321,099 $ 118,819 $ 236,535 $ 4,905,874
Loans evaluated for impairment
Individually $ 390,605 $ 1,930,993 $ 721,241 $ 328,889 $ 0 $ 3,371,728
Collectively 63,999,615 164,680,837 163,244,883 44,472,594 8,035,298 444,433,227
Total $ 64,390,220 $ 166,611,830 $ 163,966,124 $ 44,801,483 $ 8,035,298 $ 447,804,955
As of or for the three months ended September 30, 2014
Residential Residential
Commercial Commercial Real Estate Real Estate
&amp; Industrial Real Estate 1st Lien Jr Lien Consumer Unallocated Total
Allowance for loan losses
Beginning balance $ 687,416 $ 2,155,738 $ 1,337,011 $ 294,614 $ 84,115 $ 317,922 $ 4,876,816
Charge-offs (27,881 ) (24,100 ) (28,382 ) (33,875 ) (24,255 ) 0 (138,493 )
Recoveries 3,028 0 1,725 60 7,655 0 12,468
Provision (credit) 11,893 118,614 (22,894 ) 23,329 23,252 (19,194 ) 135,000
Ending balance $ 674,456 $ 2,250,252 $ 1,287,460 $ 284,128 $ 90,767 $ 298,728 $ 4,885,791
As of or for the nine months ended September 30, 2014
Residential Residential
Commercial Commercial Real Estate Real Estate
&amp; Industrial Real Estate 1st Lien Jr Lien Consumer Unallocated Total
Allowance for loan losses
Beginning balance $ 516,382 $ 2,143,398 $ 1,452,184 $ 366,471 $ 105,279 $ 271,201 $ 4,854,915
Charge-offs (115,095 ) (154,919 ) (28,382 ) (33,875 ) (90,024 ) 0 (422,295 )
Recoveries 5,265 0 12,823 180 29,903 0 48,171
Provision (credit) 267,904 261,773 (149,165 ) (48,648 ) 45,609 27,527 405,000
Ending balance $ 674,456 $ 2,250,252 $ 1,287,460 $ 284,128 $ 90,767 $ 298,728 $ 4,885,791
Allowance for loan losses
Evaluated for impairment
Individually $ 21,200 $ 62,000 $ 45,400 $ 0 $ 0 $ 0 $ 128,600
Collectively 653,256 2,188,252 1,242,060 284,128 90,767 298,728 4,757,191
Total $ 674,456 $ 2,250,252 $ 1,287,460 $ 284,128 $ 90,767 $ 298,728 $ 4,885,791
Loans evaluated for impairment
Individually $ 983,044 $ 1,728,772 $ 947,329 $ 334,926 $ 0 $ 3,994,071
Collectively 62,976,186 160,546,726 164,715,097 43,812,935 7,943,615 439,994,559
Total $ 63,959,230 $ 162,275,498 $ 165,662,426 $ 44,147,861 $ 7,943,615 $ 443,988,630 </t>
  </si>
  <si>
    <t>Impaired loans by segment</t>
  </si>
  <si>
    <t xml:space="preserve">As of September 30, 2015
Unpaid Average Average
Recorded Principal Related Recorded Recorded
Investment Balance Allowance Investment(1) Investment(2)
With an allowance recorded
Commercial &amp; industrial $ 0 $ 0 $ 0 $ 93,398 $ 37,359
Commercial real estate 0 0 0 0 40,902
Residential real estate - 1st lien 246,594 283,363 71,800 302,937 193,515
Residential real estate - Jr lien 236,301 284,202 115,000 152,865 108,406
482,895 567,565 186,800 549,200 380,182
With no related allowance recorded
Commercial &amp; industrial 446,929 512,552 -- 555,057 389,530
Commercial real estate 2,526,797 2,741,550 -- 1,976,769 1,641,363
Residential real estate - 1st lien 1,455,195 1,658,402 -- 780,255 724,368
Residential real estate - Jr lien 0 0 -- 120,465 113,964
4,428,921 4,912,504 -- 3,432,546 2,869,225
Total $ 4,911,816 $ 5,480,069 $ 186,800 $ 3,981,746 $ 3,249,407
(1) For the three months ended September 30, 2015
(2) For the nine months ended September 30, 2015
As of December 31, 2014 2014
Unpaid Average
Recorded Principal Related Recorded
Investment Balance Allowance Investment
With an allowance recorded
Commercial &amp; industrial $ 0 $ 0 $ 0 $ 158,690
Commercial real estate 204,511 220,981 34,400 280,104
Residential real estate - 1st lien 115,108 144,708 43,400 294,807
Residential real estate - Jr lien 0 0 0 149,772
319,619 365,689 77,800 883,373
With no related allowance recorded
Commercial &amp; industrial 390,605 424,598 -- 507,232
Commercial real estate 1,726,482 1,689,772 -- 1,294,710
Residential real estate - 1st lien 606,133 875,841 -- 971,542
Residential real estate - Jr lien 328,889 390,260 -- 238,826
3,052,109 3,380,471 -- 3,012,310
Total $ 3,371,728 $ 3,746,160 $ 77,800 $ 3,895,683
As of September 30, 2014
Unpaid Average Average
Recorded Principal Related Recorded Recorded
Investment Balance Allowance Investment(1) Investment(2)
With an allowance recorded
Commercial &amp; industrial $ 256,356 $ 294,950 $ 21,200 $ 335,613 $ 198,362
Commercial real estate 423,569 439,630 62,000 322,093 299,003
Residential real estate - 1st lien 134,720 163,115 45,400 338,782 339,732
Residential real estate - Jr lien 89,260 0 0 95,062 209,531
903,905 897,695 128,600 1,091,550 1,046,628
With no related allowance recorded
Commercial &amp; industrial 726,688 772,605 -- 772,852 536,388
Commercial real estate 1,305,203 1,414,604 -- 1,321,387 1,186,767
Residential real estate - 1st lien 812,609 903,309 -- 822,309 1,062,894
Residential real estate - Jr lien 245,666 391,644 -- 257,789 193,995
3,090,166 3,482,162 -- 3,174,337 2,980,044
Total $ 3,994,071 $ 4,379,857 $ 128,600 $ 4,265,887 $ 4,026,672
(1) For the three months ended September 30, 2014
(2) For the nine months ended September 30, 2014 </t>
  </si>
  <si>
    <t>Risk ratings</t>
  </si>
  <si>
    <t xml:space="preserve">As of September 30, 2015
Residential Residential
Commercial Commercial Real Estate Real Estate
&amp; Industrial Real Estate 1st Lien Jr Lien Consumer Total
Group A $ 65,623,508 $ 161,009,553 $ 158,003,285 $ 44,587,285 $ 7,808,505 $ 437,032,136
Group B 2,023,893 4,415,932 178,938 224,090 0 6,842,853
Group C 1,322,973 6,211,216 3,581,245 425,919 1,790 11,543,143
Total $ 68,970,374 $ 171,636,701 $ 161,763,468 $ 45,237,294 $ 7,810,295 $ 455,418,132
As of December 31, 2014
Residential Residential
Commercial Commercial Real Estate Real Estate
&amp; Industrial Real Estate 1st Lien Jr Lien Consumer Total
Group A $ 61,201,586 $ 157,767,641 $ 160,912,689 $ 44,018,956 $ 8,035,298 $ 431,936,170
Group B 2,316,908 3,280,904 228,148 251,822 0 6,077,782
Group C 871,726 5,563,285 2,825,287 530,705 0 9,791,003
Total $ 64,390,220 $ 166,611,830 $ 163,966,124 $ 44,801,483 $ 8,035,298 $ 447,804,955
As of September 30, 2014
Residential Residential
Commercial Commercial Real Estate Real Estate
&amp; Industrial Real Estate 1st Lien Jr Lien Consumer Total
Group A $ 60,077,761 $ 153,398,713 $ 162,739,339 $ 43,546,848 $ 7,934,756 $ 427,697,417
Group B 2,717,261 3,447,445 205,415 163,910 0 6,534,031
Group C 1,164,208 5,429,340 2,717,672 437,103 8,859 9,757,182
Total $ 63,959,230 $ 162,275,498 $ 165,662,426 $ 44,147,861 $ 7,943,615 $ 443,988,630 </t>
  </si>
  <si>
    <t>Loans modified as TDRs</t>
  </si>
  <si>
    <t xml:space="preserve">Three months ended September 30, 2015 Nine months ended September 30, 2015
Pre- Post- Pre- Post-
Modification Modification Modification Modification
Outstanding Outstanding Outstanding Outstanding
Number of Recorded Recorded Number of Recorded Recorded
Contracts Investment Investment Contracts Investment Investment
Commercial &amp; industrial 0 $ 0 $ 0 3 $ 198,999 $ 198,829
Commercial real estate 2 340,960 366,048 2 340,960 366,048
Residential real estate
- 1st lien 3 207,979 219,335 11 1,170,625 1,240,437
- Jr lien 0 0 0 2 117,745 121,672
Total 5 $ 548,939 $ 585,383 18 $ 1,828,329 $ 1,926,986
Year ended December 31, 2014
Pre- Post-
Modification Modification
Outstanding Outstanding
Number of Recorded Recorded
Contracts Investment Investment
Commercial real estate 1 $ 301,823 $ 301,823
Residential real estate - 1st lien 11 1,294,709 1,332,336
Total 12 $ 1,596,532 $ 1,634,159
Three months ended September 30, 2014 Nine months ended September 30, 2014
Pre- Post- Pre- Post-
Modification Modification Modification Modification
Outstanding Outstanding Outstanding Outstanding
Number of Recorded Recorded Number of Recorded Recorded
Contracts Investment Investment Contracts Investment Investment
Residential real estate
- 1st lien 2 $ 432,573 $ 436,963 8 $ 913,471 $ 947,700 </t>
  </si>
  <si>
    <t>TDRs payment default</t>
  </si>
  <si>
    <t>Twelve months ended September 30, 2015
Number of Recorded
Contracts Investment
Commercial 2 $ 21,890
Residential real estate - 1st lien 3 256,348
Total 5 $ 278,238
Year ended December 31, 2014
Number of Recorded
Contracts Investment
Residential real estate - 1st lien 2 $ 137,830
Twelve months ended September 30, 2014
Number of Recorded
Contracts Investment
Residential real estate  1st lien 5 $ 438,428</t>
  </si>
  <si>
    <t>6. Goodwill and Other Intangible Assets (Tables)</t>
  </si>
  <si>
    <t>Schedule of Future Amortization Expense</t>
  </si>
  <si>
    <t xml:space="preserve">2015 $ 68,170
2016 272,695
2017 272,691
Total remaining core deposit intangible $ 613,556 </t>
  </si>
  <si>
    <t>7. Fair Value (Tables)</t>
  </si>
  <si>
    <t>Schedule Of Fair Value Assets and Liabilities On Recurring Basis</t>
  </si>
  <si>
    <t xml:space="preserve">September 30, 2015 Level 1 Level 2
Assets: (market approach)
U.S. GSE debt securities $ 0 $ 13,947,470
U.S. Government securities 3,002,969 0
Agency MBS 0 11,198,361
Other investments 0 2,236,442
Total $ 3,002,969 $ 27,382,273
December 31, 2014 Level 1 Level 2
Assets: (market approach)
U.S. GSE debt securities $ 0 $ 19,907,150
U.S. Government securities 4,000,937 0
Agency MBS 0 9,038,807
Total $ 4,000,937 $ 28,945,957
September 30, 2014
Assets: (market approach)
U.S. GSE debt securities $ 0 $ 15,885,881
U.S. Government securities 4,002,500 0
Agency MBS 0 9,279,144
Total $ 4,002,500 $ 25,165,025 </t>
  </si>
  <si>
    <t>Schedule of Fair Value Assets and Liabilities Non-recurring Basis</t>
  </si>
  <si>
    <t xml:space="preserve">September 30, 2015 Level 2
Assets: (market approach)
Residential mortgage servicing rights $ 1,296,249
Impaired loans, net of related allowance 296,095
OREO 1,058,475
December 31, 2014
Assets: (market approach)
Residential mortgage servicing rights $ 1,311,965
Impaired loans, net of related allowance 241,819
OREO 1,238,320
September 30, 2014
Assets: (market approach)
Residential mortgage servicing rights $ 1,326,543
Impaired loans, net of related allowance 775,305
OREO 1,097,820 </t>
  </si>
  <si>
    <t>Schedule Of Estimated Fair Values Of Financial Instruments</t>
  </si>
  <si>
    <t xml:space="preserve">September 30, 2015 Fair Fair Fair Fair
Carrying Value Value Value Value
Amount Level 1 Level 2 Level 3 Total
(Dollars in Thousands)
Financial assets:
Cash and cash equivalents $ 14,739 $ 14,739 $ 0 $ 0 $ 14,739
Securities held-to-maturity 47,658 0 48,011 0 48,011
Securities available-for-sale 30,385 3,003 27,382 0 30,385
Restricted equity securities 3,332 0 3,332 0 3,332
Loans and loans held-for-sale
Commercial &amp; industrial 68,190 0 447 69,224 69,671
Commercial real estate 169,476 0 2,527 172,871 175,398
Residential real estate - 1st lien 161,427 0 1,630 164,495 166,125
Residential real estate - Jr lien 44,774 0 121 45,526 45,647
Consumer 7,734 0 0 8,090 8,090
Mortgage servicing rights 1,296 0 1,474 0 1,474
Accrued interest receivable 1,687 0 1,687 0 1,687
Financial liabilities:
Deposits
Other deposits 458,674 0 458,796 0 458,796
Brokered deposits 20,334 0 20,349 0 20,349
Federal funds purchased and short-term borrowings 20,000 0 20,000 0 20,000
Repurchase agreements 21,977 0 21,977 0 21,977
Capital lease obligations 579 0 579 0 579
Subordinated debentures 12,887 0 12,857 0 12,857
Accrued interest payable 51 0 51 0 51
December 31, 2014 Fair Fair Fair Fair
Carrying Value Value Value Value
Amount Level 1 Level 2 Level 3 Total
(Dollars in Thousands)
Financial assets:
Cash and cash equivalents $ 24,962 $ 24,962 $ 0 $ 0 $ 24,962
Securities held-to-maturity 41,811 0 42,234 0 42,234
Securities available-for-sale 32,947 4,001 28,946 0 32,947
Restricted equity securities 3,332 0 3,332 0 3,332
Loans and loans held-for-sale
Commercial &amp; industrial 63,709 0 391 64,800 65,191
Commercial real estate 164,212 0 1,897 167,961 169,858
Residential real estate - 1st lien 162,635 0 678 166,171 166,849
Residential real estate - Jr lien 44,457 0 329 45,113 45,442
Consumer 7,912 0 0 8,315 8,315
Mortgage servicing rights 1,312 0 1,528 0 1,528
Accrued interest receivable 1,698 0 1,698 0 1,698
Financial liabilities:
Deposits
Other deposits 472,966 0 473,100 0 473,100
Brokered deposits 20,053 0 20,054 0 20,054
Repurchase agreements 28,543 0 28,543 0 28,543
Capital lease obligations 640 0 640 0 640
Subordinated debentures 12,887 0 12,867 0 12,867
Accrued interest payable 64 0 64 0 64
September 30, 2014 Fair Fair Fair Fair
Carrying Value Value Value Value
Amount Level 1 Level 2 Level 3 Total
(Dollars in Thousands)
Financial assets:
Cash and cash equivalents $ 10,852 $ 10,852 $ 0 $ 0 $ 10,852
Securities held-to-maturity 48,070 0 48,472 0 48,472
Securities available-for-sale 29,168 4,003 25,165 0 29,168
Restricted equity securities 3,332 0 3,332 0 3,332
Loans and loans held-for-sale
Commercial &amp; industrial 63,242 0 962 63,697 64,659
Commercial real estate 159,916 0 1,667 163,360 165,027
Residential real estate - 1st lien 164,589 0 901 168,133 169,034
Residential real estate - Jr lien 43,834 0 335 44,446 44,781
Consumer 7,848 0 0 8,239 8,239
Mortgage servicing rights 1,327 0 1,561 0 1,561
Accrued interest receivable 1,689 0 1,689 0 1,689
Financial liabilities:
Deposits
Other deposits 454,629 0 455,002 0 455,002
Brokered deposits 19,749 0 19,751 0 19,751
Federal funds purchased and short-term borrowings 10,175 0 10,175 0 10,175
Repurchase agreements 23,360 0 23,360 0 23,360
Capital lease obligations 659 0 659 0 659
Subordinated debentures 12,887 0 12,870 0 12,870
Accrued interest payable 65 0 65 0 65 </t>
  </si>
  <si>
    <t>8. Loan Servicing (Tables)</t>
  </si>
  <si>
    <t>Schedule Of Mortgage Servicing Rights</t>
  </si>
  <si>
    <t xml:space="preserve">September 30, December 31, September 30,
2015 2014 2014
Balance at beginning of year $ 1,311,965 $ 1,329,079 $ 1,329,079
Mortgage servicing rights capitalized 177,090 209,713 166,295
Mortgage servicing rights amortized (195,363 ) (250,955 ) (186,441 )
Change in valuation allowance 2,557 24,128 17,610
Balance at end of period $ 1,296,249 $ 1,311,965 $ 1,326,543 </t>
  </si>
  <si>
    <t>3. Earnings per Common Share (Details) - USD ($)</t>
  </si>
  <si>
    <t>Net income, as reported</t>
  </si>
  <si>
    <t>Less: dividends to preferred shareholders</t>
  </si>
  <si>
    <t>Net income available to common shareholders</t>
  </si>
  <si>
    <t>Weighted average number of common shares used in calculating earnings per share</t>
  </si>
  <si>
    <t>4. Investment Securities (Details) - USD ($)</t>
  </si>
  <si>
    <t>12 Months Ended</t>
  </si>
  <si>
    <t>Available for sale Securities</t>
  </si>
  <si>
    <t>Amortized Cost - Available for sale Securities</t>
  </si>
  <si>
    <t>Gross Unrealized Gains - Available for sale Securities</t>
  </si>
  <si>
    <t>Gross Unrealized Losses - Available for sale Securities</t>
  </si>
  <si>
    <t>Fair Value - Available for sale Securities</t>
  </si>
  <si>
    <t>U.S. GSE debt securities</t>
  </si>
  <si>
    <t>U.S. Government securities</t>
  </si>
  <si>
    <t>Agency mortgage-backed securities (Agency MBS)</t>
  </si>
  <si>
    <t>Other investments</t>
  </si>
  <si>
    <t>4. Investment Securities (Details 1) - USD ($)</t>
  </si>
  <si>
    <t>Held-to-Maturity Securities</t>
  </si>
  <si>
    <t>Fair Value - Held-to-Maturity</t>
  </si>
  <si>
    <t>States and political subdivisions [Member]</t>
  </si>
  <si>
    <t>Amortized Cost - Held-to-Maturity</t>
  </si>
  <si>
    <t>Gross Unrealized Gains - Held-to-Maturity</t>
  </si>
  <si>
    <t>Gross Unrealized Losses - Held-to-Maturity</t>
  </si>
  <si>
    <t>4. Investment Securities (Details 2) - USD ($)</t>
  </si>
  <si>
    <t>Amortized Cost</t>
  </si>
  <si>
    <t>Due in one year or less, Amortized Cost</t>
  </si>
  <si>
    <t>Due from one to five years, Amortized Cost</t>
  </si>
  <si>
    <t>Due from five to ten years, Amortized Cost</t>
  </si>
  <si>
    <t>Agency MBS*</t>
  </si>
  <si>
    <t>Amortization Cost of Debt</t>
  </si>
  <si>
    <t>Fair Value</t>
  </si>
  <si>
    <t>Due in one year or less, fair value</t>
  </si>
  <si>
    <t>Due from one to five years, fair value</t>
  </si>
  <si>
    <t>Due from five to ten years, fair value</t>
  </si>
  <si>
    <t>Fair value of debt</t>
  </si>
  <si>
    <t>Held to maturity Securities</t>
  </si>
  <si>
    <t>Due after ten years, Amortized Cost</t>
  </si>
  <si>
    <t>Due after ten years, fair value</t>
  </si>
  <si>
    <t>4. Investment Securities (Details 3) - USD ($)</t>
  </si>
  <si>
    <t>Fair Value Less than 12 months</t>
  </si>
  <si>
    <t>Unrealized Loss Less than 12 months</t>
  </si>
  <si>
    <t>Fair Value 12 months or more</t>
  </si>
  <si>
    <t>Unrealized Loss 12 months or more</t>
  </si>
  <si>
    <t>Unrealized Loss</t>
  </si>
  <si>
    <t>4. Investment Securities (Details Narrative) - integer</t>
  </si>
  <si>
    <t>Number of securities</t>
  </si>
  <si>
    <t>5. Loans, Allowance for Loan Losses and Credit Quality (Details) - USD ($)</t>
  </si>
  <si>
    <t>Jun. 30, 2015</t>
  </si>
  <si>
    <t>Jun. 30, 2014</t>
  </si>
  <si>
    <t>Dec. 31, 2013</t>
  </si>
  <si>
    <t>Loans and Leases Receivable Disclosure [Abstract]</t>
  </si>
  <si>
    <t>Commercial &amp; industrial</t>
  </si>
  <si>
    <t>Commercial real estate</t>
  </si>
  <si>
    <t>Residential real estate - 1st lien</t>
  </si>
  <si>
    <t>Residential real estate - Jr. lien</t>
  </si>
  <si>
    <t>Consumer</t>
  </si>
  <si>
    <t>Gross Loans</t>
  </si>
  <si>
    <t>Total Adjustments</t>
  </si>
  <si>
    <t>5. Loans, Allowance for Loan Losses and Credit Quality (Details 1) - USD ($)</t>
  </si>
  <si>
    <t>30-89 Days</t>
  </si>
  <si>
    <t>90 Days or more</t>
  </si>
  <si>
    <t>Total Past Due</t>
  </si>
  <si>
    <t>Current</t>
  </si>
  <si>
    <t>Total Loans</t>
  </si>
  <si>
    <t>Non-Accrual Loans</t>
  </si>
  <si>
    <t>90 Days or More and Accruing</t>
  </si>
  <si>
    <t>Commercial and industrial</t>
  </si>
  <si>
    <t>Commercial Real Estate</t>
  </si>
  <si>
    <t>Residential real estate - Jr lien</t>
  </si>
  <si>
    <t>5. Loans, Allowance for Loan Losses and Credit Quality (Details 2) - USD ($)</t>
  </si>
  <si>
    <t>Allowance for loan losses, Beginning balance</t>
  </si>
  <si>
    <t>Charge-offs</t>
  </si>
  <si>
    <t>Recoveries</t>
  </si>
  <si>
    <t>Provisions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 1st Lien</t>
  </si>
  <si>
    <t>Residential Real Estate Jr Lien</t>
  </si>
  <si>
    <t>Unallocated</t>
  </si>
  <si>
    <t>5. Loans, Allowance for Loan Losses and Credit Quality (Details 3) - USD ($)</t>
  </si>
  <si>
    <t>Recorded Investment With no related allowance recorded</t>
  </si>
  <si>
    <t>Recorded Investment With an allowance recorded</t>
  </si>
  <si>
    <t>Recorded Investment</t>
  </si>
  <si>
    <t>Unpaid Principal Balance With no related allowance recorded</t>
  </si>
  <si>
    <t>Unpaid Principal Balance With an allowance recorded</t>
  </si>
  <si>
    <t>Unpaid Principal Balance allowance recorded</t>
  </si>
  <si>
    <t>Related Allowance With an allowance recorded</t>
  </si>
  <si>
    <t>Related Allowance recorded</t>
  </si>
  <si>
    <t>Average Recorded Investment With no related allowance recorded</t>
  </si>
  <si>
    <t>Average Recorded Investment With an allowance recorded</t>
  </si>
  <si>
    <t>Average Recorded Investment Allowance recorded</t>
  </si>
  <si>
    <t>5. Loans, Allowance for Loan Losses and Credit Quality (Details 4) - USD ($)</t>
  </si>
  <si>
    <t>Group A</t>
  </si>
  <si>
    <t>Group B</t>
  </si>
  <si>
    <t>Group C</t>
  </si>
  <si>
    <t>5. Loans, Allowance for Loan Losses and Credit Quality (Details 5)</t>
  </si>
  <si>
    <t>Sep. 30, 2015USD ($)integer</t>
  </si>
  <si>
    <t>Sep. 30, 2014USD ($)integer</t>
  </si>
  <si>
    <t>Dec. 31, 2014USD ($)integer</t>
  </si>
  <si>
    <t>Number of Contracts modified as TDRs | integer</t>
  </si>
  <si>
    <t>Pre-Modification Outstanding Recorded Investment</t>
  </si>
  <si>
    <t>Post- Modification Outstanding Recorded Investment</t>
  </si>
  <si>
    <t>5. Loans, Allowance for Loan Losses and Credit Quality (Details 6)</t>
  </si>
  <si>
    <t>Number of Contracts</t>
  </si>
  <si>
    <t>Recorded Investment | $</t>
  </si>
  <si>
    <t>Commercial</t>
  </si>
  <si>
    <t>5. Loans, Allowance for Loan Losses and Credit Quality (Details Narrative) - USD ($)</t>
  </si>
  <si>
    <t>Allowance related to TDRs</t>
  </si>
  <si>
    <t>Residential mortgage loans in process of foreclosure</t>
  </si>
  <si>
    <t>Commitment to lend additional funds</t>
  </si>
  <si>
    <t>6. Goodwill and Other Intangible Assets (Details)</t>
  </si>
  <si>
    <t>Sep. 30, 2015USD ($)</t>
  </si>
  <si>
    <t>Total remaining core deposit intangible</t>
  </si>
  <si>
    <t>6. Goodwill and Other Intangible Assets (Details Narrative) - USD ($)</t>
  </si>
  <si>
    <t>Accumulated amortization expense</t>
  </si>
  <si>
    <t>Amortization expense for the core deposit intangible</t>
  </si>
  <si>
    <t>7. Fair Value (Details) - USD ($)</t>
  </si>
  <si>
    <t>Fair Value Level 1</t>
  </si>
  <si>
    <t>Assets: (market approach)</t>
  </si>
  <si>
    <t>Agency MBS</t>
  </si>
  <si>
    <t>Fair Value Level 2</t>
  </si>
  <si>
    <t>7. Fair Value (Details 1) - Fair Value Level 2 - USD ($)</t>
  </si>
  <si>
    <t>Residential mortgage servicing rights</t>
  </si>
  <si>
    <t>Impaired loans, net of related allowance</t>
  </si>
  <si>
    <t>OREO</t>
  </si>
  <si>
    <t>7. Fair Value (Details 2) - USD ($)</t>
  </si>
  <si>
    <t>Financial assets: (Dollars in Thousands)</t>
  </si>
  <si>
    <t>Cash and cash equivalents</t>
  </si>
  <si>
    <t>Securities held-to-maturity</t>
  </si>
  <si>
    <t>Restricted equity securities</t>
  </si>
  <si>
    <t>Loans and loans held-for-sale</t>
  </si>
  <si>
    <t>Commercial &amp; Industrial</t>
  </si>
  <si>
    <t>Mortgage servicing rights</t>
  </si>
  <si>
    <t>Deposits</t>
  </si>
  <si>
    <t>Deposits, Other deposits</t>
  </si>
  <si>
    <t>Deposits, Brokered deposits</t>
  </si>
  <si>
    <t>Federal funds purchased and short-term borrowings</t>
  </si>
  <si>
    <t>Subordinated debentures</t>
  </si>
  <si>
    <t>Accrued interest payable</t>
  </si>
  <si>
    <t>Fair Value Level 3</t>
  </si>
  <si>
    <t>Carrying Amount</t>
  </si>
  <si>
    <t>8. Loan Servicing (Details) - USD ($)</t>
  </si>
  <si>
    <t>Balance at beginning of year</t>
  </si>
  <si>
    <t>Mortgage servicing rights capitalized</t>
  </si>
  <si>
    <t>Mortgage servicing rights amortized</t>
  </si>
  <si>
    <t>Change in valuation allowance</t>
  </si>
  <si>
    <t>Balance at end of period</t>
  </si>
  <si>
    <t>10. Subsequent Event (Details)</t>
  </si>
  <si>
    <t>Subsequent Event Details</t>
  </si>
  <si>
    <t>Dividend accr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718413</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4979458</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09</v>
      </c>
      <c r="B1" s="2" t="s">
        <v>1</v>
      </c>
    </row>
    <row spans="1:2" r="2">
      <c r="B2" s="2" t="s">
        <v>2</v>
      </c>
    </row>
    <row spans="1:2" r="3">
      <c r="A3" s="3" t="s">
        <v>210</v>
      </c>
    </row>
    <row spans="1:2" r="4">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3</v>
      </c>
      <c r="B1" s="2" t="s">
        <v>1</v>
      </c>
    </row>
    <row spans="1:2" r="2">
      <c r="B2" s="2" t="s">
        <v>2</v>
      </c>
    </row>
    <row spans="1:2" r="3">
      <c r="A3" s="3" t="s">
        <v>214</v>
      </c>
    </row>
    <row spans="1:2" r="4">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17</v>
      </c>
      <c r="B1" s="2" t="s">
        <v>1</v>
      </c>
    </row>
    <row spans="1:2" r="2">
      <c r="B2" s="2" t="s">
        <v>2</v>
      </c>
    </row>
    <row spans="1:2" r="3">
      <c r="A3" s="3" t="s">
        <v>218</v>
      </c>
    </row>
    <row spans="1:2" r="4">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21</v>
      </c>
      <c r="B1" s="2" t="s">
        <v>1</v>
      </c>
    </row>
    <row spans="1:2" r="2">
      <c r="B2" s="2" t="s">
        <v>2</v>
      </c>
    </row>
    <row spans="1:2" r="3">
      <c r="A3" s="3" t="s">
        <v>222</v>
      </c>
    </row>
    <row spans="1:2" r="4">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25</v>
      </c>
      <c r="B1" s="2" t="s">
        <v>1</v>
      </c>
    </row>
    <row spans="1:2" r="2">
      <c r="B2" s="2" t="s">
        <v>2</v>
      </c>
    </row>
    <row spans="1:2" r="3">
      <c r="A3" s="3" t="s">
        <v>226</v>
      </c>
    </row>
    <row spans="1:2" r="4">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29</v>
      </c>
      <c r="B1" s="2" t="s">
        <v>1</v>
      </c>
    </row>
    <row spans="1:2" r="2">
      <c r="B2" s="2" t="s">
        <v>2</v>
      </c>
    </row>
    <row spans="1:2" r="3">
      <c r="A3" s="3" t="s">
        <v>230</v>
      </c>
    </row>
    <row spans="1:2" r="4">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33</v>
      </c>
      <c r="B1" s="2" t="s">
        <v>1</v>
      </c>
    </row>
    <row spans="1:2" r="2">
      <c r="B2" s="2" t="s">
        <v>2</v>
      </c>
    </row>
    <row spans="1:2" r="3">
      <c r="A3" s="3" t="s">
        <v>234</v>
      </c>
    </row>
    <row spans="1:2" r="4">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7</v>
      </c>
      <c r="B1" s="2" t="s">
        <v>1</v>
      </c>
    </row>
    <row spans="1:2" r="2">
      <c r="B2" s="2" t="s">
        <v>2</v>
      </c>
    </row>
    <row spans="1:2" r="3">
      <c r="A3" s="3" t="s">
        <v>198</v>
      </c>
    </row>
    <row spans="1:2" r="4">
      <c r="A4" s="4" t="s">
        <v>23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39</v>
      </c>
      <c r="B1" s="2" t="s">
        <v>1</v>
      </c>
    </row>
    <row spans="1:2" r="2">
      <c r="B2" s="2" t="s">
        <v>2</v>
      </c>
    </row>
    <row spans="1:2" r="3">
      <c r="A3" s="3" t="s">
        <v>206</v>
      </c>
    </row>
    <row spans="1:2" r="4">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r="A1" s="1" t="s">
        <v>242</v>
      </c>
      <c r="B1" s="2" t="s">
        <v>1</v>
      </c>
    </row>
    <row spans="1:2" r="2">
      <c r="B2" s="2" t="s">
        <v>2</v>
      </c>
    </row>
    <row spans="1:2" r="3">
      <c r="A3" s="3" t="s">
        <v>210</v>
      </c>
    </row>
    <row spans="1:2" r="4">
      <c r="A4" s="4" t="s">
        <v>243</v>
      </c>
      <c r="B4" s="4" t="s">
        <v>244</v>
      </c>
    </row>
    <row spans="1:2" r="5">
      <c r="A5" s="4" t="s">
        <v>245</v>
      </c>
      <c r="B5" s="4" t="s">
        <v>246</v>
      </c>
    </row>
    <row spans="1:2" r="6">
      <c r="A6" s="4" t="s">
        <v>247</v>
      </c>
      <c r="B6" s="4" t="s">
        <v>248</v>
      </c>
    </row>
    <row spans="1:2" r="7">
      <c r="A7" s="4" t="s">
        <v>249</v>
      </c>
      <c r="B7" s="4" t="s">
        <v>250</v>
      </c>
    </row>
    <row spans="1:2" r="8">
      <c r="A8" s="4" t="s">
        <v>251</v>
      </c>
      <c r="B8"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7</v>
      </c>
      <c r="B1" s="2" t="s">
        <v>2</v>
      </c>
      <c r="C1" s="2" t="s">
        <v>28</v>
      </c>
      <c r="D1" s="2" t="s">
        <v>29</v>
      </c>
    </row>
    <row spans="1:4" r="2">
      <c r="A2" s="3" t="s">
        <v>30</v>
      </c>
    </row>
    <row spans="1:4" r="3">
      <c r="A3" s="4" t="s">
        <v>31</v>
      </c>
      <c r="B3" s="7" t="n">
        <v>11300856</v>
      </c>
      <c r="C3" s="7" t="n">
        <v>11935993</v>
      </c>
      <c r="D3" s="7" t="n">
        <v>10834783</v>
      </c>
    </row>
    <row spans="1:4" r="4">
      <c r="A4" s="4" t="s">
        <v>32</v>
      </c>
      <c r="B4" s="5" t="n">
        <v>3438242</v>
      </c>
      <c r="C4" s="5" t="n">
        <v>13026181</v>
      </c>
      <c r="D4" s="5" t="n">
        <v>17584</v>
      </c>
    </row>
    <row spans="1:4" r="5">
      <c r="A5" s="4" t="s">
        <v>33</v>
      </c>
      <c r="B5" s="5" t="n">
        <v>14739098</v>
      </c>
      <c r="C5" s="5" t="n">
        <v>24962174</v>
      </c>
      <c r="D5" s="5" t="n">
        <v>10852367</v>
      </c>
    </row>
    <row spans="1:4" r="6">
      <c r="A6" s="4" t="s">
        <v>34</v>
      </c>
      <c r="B6" s="5" t="n">
        <v>47657894</v>
      </c>
      <c r="C6" s="5" t="n">
        <v>41810945</v>
      </c>
      <c r="D6" s="5" t="n">
        <v>48069627</v>
      </c>
    </row>
    <row spans="1:4" r="7">
      <c r="A7" s="4" t="s">
        <v>35</v>
      </c>
      <c r="B7" s="5" t="n">
        <v>30385242</v>
      </c>
      <c r="C7" s="5" t="n">
        <v>32946894</v>
      </c>
      <c r="D7" s="5" t="n">
        <v>29167525</v>
      </c>
    </row>
    <row spans="1:4" r="8">
      <c r="A8" s="4" t="s">
        <v>36</v>
      </c>
      <c r="B8" s="5" t="n">
        <v>3332450</v>
      </c>
      <c r="C8" s="5" t="n">
        <v>3332450</v>
      </c>
      <c r="D8" s="5" t="n">
        <v>3332450</v>
      </c>
    </row>
    <row spans="1:4" r="9">
      <c r="A9" s="4" t="s">
        <v>37</v>
      </c>
      <c r="B9" s="5" t="n">
        <v>1198633</v>
      </c>
      <c r="C9" s="5" t="n">
        <v>26250</v>
      </c>
      <c r="D9" s="5" t="n">
        <v>326400</v>
      </c>
    </row>
    <row spans="1:4" r="10">
      <c r="A10" s="4" t="s">
        <v>38</v>
      </c>
      <c r="B10" s="5" t="n">
        <v>455418132</v>
      </c>
      <c r="C10" s="5" t="n">
        <v>447804955</v>
      </c>
      <c r="D10" s="5" t="n">
        <v>443988630</v>
      </c>
    </row>
    <row spans="1:4" r="11">
      <c r="A11" s="4" t="s">
        <v>39</v>
      </c>
      <c r="B11" s="5" t="n">
        <v>-5015987</v>
      </c>
      <c r="C11" s="5" t="n">
        <v>-4905874</v>
      </c>
      <c r="D11" s="5" t="n">
        <v>-4885791</v>
      </c>
    </row>
    <row spans="1:4" r="12">
      <c r="A12" s="4" t="s">
        <v>40</v>
      </c>
      <c r="B12" s="5" t="n">
        <v>308189</v>
      </c>
      <c r="C12" s="5" t="n">
        <v>303394</v>
      </c>
      <c r="D12" s="5" t="n">
        <v>288898</v>
      </c>
    </row>
    <row spans="1:4" r="13">
      <c r="A13" s="4" t="s">
        <v>41</v>
      </c>
      <c r="B13" s="5" t="n">
        <v>450710334</v>
      </c>
      <c r="C13" s="5" t="n">
        <v>443202475</v>
      </c>
      <c r="D13" s="5" t="n">
        <v>439391737</v>
      </c>
    </row>
    <row spans="1:4" r="14">
      <c r="A14" s="4" t="s">
        <v>42</v>
      </c>
      <c r="B14" s="5" t="n">
        <v>11291015</v>
      </c>
      <c r="C14" s="5" t="n">
        <v>11488948</v>
      </c>
      <c r="D14" s="5" t="n">
        <v>11628750</v>
      </c>
    </row>
    <row spans="1:4" r="15">
      <c r="A15" s="4" t="s">
        <v>43</v>
      </c>
      <c r="B15" s="5" t="n">
        <v>1687483</v>
      </c>
      <c r="C15" s="5" t="n">
        <v>1698448</v>
      </c>
      <c r="D15" s="5" t="n">
        <v>1688893</v>
      </c>
    </row>
    <row spans="1:4" r="16">
      <c r="A16" s="4" t="s">
        <v>44</v>
      </c>
      <c r="B16" s="5" t="n">
        <v>4493676</v>
      </c>
      <c r="C16" s="5" t="n">
        <v>4413574</v>
      </c>
      <c r="D16" s="5" t="n">
        <v>4385812</v>
      </c>
    </row>
    <row spans="1:4" r="17">
      <c r="A17" s="4" t="s">
        <v>45</v>
      </c>
      <c r="B17" s="5" t="n">
        <v>613556</v>
      </c>
      <c r="C17" s="5" t="n">
        <v>818081</v>
      </c>
      <c r="D17" s="5" t="n">
        <v>886257</v>
      </c>
    </row>
    <row spans="1:4" r="18">
      <c r="A18" s="4" t="s">
        <v>46</v>
      </c>
      <c r="B18" s="5" t="n">
        <v>11574269</v>
      </c>
      <c r="C18" s="5" t="n">
        <v>11574269</v>
      </c>
      <c r="D18" s="5" t="n">
        <v>11574269</v>
      </c>
    </row>
    <row spans="1:4" r="19">
      <c r="A19" s="4" t="s">
        <v>47</v>
      </c>
      <c r="B19" s="5" t="n">
        <v>1058475</v>
      </c>
      <c r="C19" s="5" t="n">
        <v>1238320</v>
      </c>
      <c r="D19" s="5" t="n">
        <v>1097820</v>
      </c>
    </row>
    <row spans="1:4" r="20">
      <c r="A20" s="4" t="s">
        <v>48</v>
      </c>
      <c r="B20" s="5" t="n">
        <v>10218014</v>
      </c>
      <c r="C20" s="5" t="n">
        <v>9198216</v>
      </c>
      <c r="D20" s="5" t="n">
        <v>9816035</v>
      </c>
    </row>
    <row spans="1:4" r="21">
      <c r="A21" s="4" t="s">
        <v>49</v>
      </c>
      <c r="B21" s="5" t="n">
        <v>588960139</v>
      </c>
      <c r="C21" s="5" t="n">
        <v>586711044</v>
      </c>
      <c r="D21" s="5" t="n">
        <v>572217942</v>
      </c>
    </row>
    <row spans="1:4" r="22">
      <c r="A22" s="3" t="s">
        <v>50</v>
      </c>
    </row>
    <row spans="1:4" r="23">
      <c r="A23" s="4" t="s">
        <v>51</v>
      </c>
      <c r="B23" s="5" t="n">
        <v>91124547</v>
      </c>
      <c r="C23" s="5" t="n">
        <v>88758469</v>
      </c>
      <c r="D23" s="5" t="n">
        <v>87206528</v>
      </c>
    </row>
    <row spans="1:4" r="24">
      <c r="A24" s="4" t="s">
        <v>52</v>
      </c>
      <c r="B24" s="5" t="n">
        <v>113669795</v>
      </c>
      <c r="C24" s="5" t="n">
        <v>125388872</v>
      </c>
      <c r="D24" s="5" t="n">
        <v>109045395</v>
      </c>
    </row>
    <row spans="1:4" r="25">
      <c r="A25" s="4" t="s">
        <v>53</v>
      </c>
      <c r="B25" s="5" t="n">
        <v>89103792</v>
      </c>
      <c r="C25" s="5" t="n">
        <v>88820124</v>
      </c>
      <c r="D25" s="5" t="n">
        <v>83523024</v>
      </c>
    </row>
    <row spans="1:4" r="26">
      <c r="A26" s="4" t="s">
        <v>54</v>
      </c>
      <c r="B26" s="5" t="n">
        <v>81550091</v>
      </c>
      <c r="C26" s="5" t="n">
        <v>77029722</v>
      </c>
      <c r="D26" s="5" t="n">
        <v>77402718</v>
      </c>
    </row>
    <row spans="1:4" r="27">
      <c r="A27" s="4" t="s">
        <v>55</v>
      </c>
      <c r="B27" s="5" t="n">
        <v>42626875</v>
      </c>
      <c r="C27" s="5" t="n">
        <v>45284645</v>
      </c>
      <c r="D27" s="5" t="n">
        <v>46713827</v>
      </c>
    </row>
    <row spans="1:4" r="28">
      <c r="A28" s="4" t="s">
        <v>56</v>
      </c>
      <c r="B28" s="5" t="n">
        <v>60933391</v>
      </c>
      <c r="C28" s="5" t="n">
        <v>67737631</v>
      </c>
      <c r="D28" s="5" t="n">
        <v>70486316</v>
      </c>
    </row>
    <row spans="1:4" r="29">
      <c r="A29" s="4" t="s">
        <v>57</v>
      </c>
      <c r="B29" s="5" t="n">
        <v>479008491</v>
      </c>
      <c r="C29" s="5" t="n">
        <v>493019463</v>
      </c>
      <c r="D29" s="5" t="n">
        <v>474377808</v>
      </c>
    </row>
    <row spans="1:4" r="30">
      <c r="A30" s="4" t="s">
        <v>58</v>
      </c>
      <c r="B30" s="5" t="n">
        <v>20000000</v>
      </c>
      <c r="C30" s="5" t="n">
        <v>0</v>
      </c>
      <c r="D30" s="5" t="n">
        <v>10175000</v>
      </c>
    </row>
    <row spans="1:4" r="31">
      <c r="A31" s="4" t="s">
        <v>59</v>
      </c>
      <c r="B31" s="5" t="n">
        <v>21977315</v>
      </c>
      <c r="C31" s="5" t="n">
        <v>28542961</v>
      </c>
      <c r="D31" s="5" t="n">
        <v>23360011</v>
      </c>
    </row>
    <row spans="1:4" r="32">
      <c r="A32" s="4" t="s">
        <v>60</v>
      </c>
      <c r="B32" s="5" t="n">
        <v>579277</v>
      </c>
      <c r="C32" s="5" t="n">
        <v>639544</v>
      </c>
      <c r="D32" s="5" t="n">
        <v>658838</v>
      </c>
    </row>
    <row spans="1:4" r="33">
      <c r="A33" s="4" t="s">
        <v>61</v>
      </c>
      <c r="B33" s="5" t="n">
        <v>12887000</v>
      </c>
      <c r="C33" s="5" t="n">
        <v>12887000</v>
      </c>
      <c r="D33" s="5" t="n">
        <v>12887000</v>
      </c>
    </row>
    <row spans="1:4" r="34">
      <c r="A34" s="4" t="s">
        <v>62</v>
      </c>
      <c r="B34" s="5" t="n">
        <v>3550476</v>
      </c>
      <c r="C34" s="5" t="n">
        <v>2626874</v>
      </c>
      <c r="D34" s="5" t="n">
        <v>2658685</v>
      </c>
    </row>
    <row spans="1:4" r="35">
      <c r="A35" s="4" t="s">
        <v>63</v>
      </c>
      <c r="B35" s="5" t="n">
        <v>538002559</v>
      </c>
      <c r="C35" s="5" t="n">
        <v>537715842</v>
      </c>
      <c r="D35" s="5" t="n">
        <v>524117342</v>
      </c>
    </row>
    <row spans="1:4" r="36">
      <c r="A36" s="3" t="s">
        <v>64</v>
      </c>
    </row>
    <row spans="1:4" r="37">
      <c r="A37" s="4" t="s">
        <v>65</v>
      </c>
      <c r="B37" s="5" t="n">
        <v>2500000</v>
      </c>
      <c r="C37" s="5" t="n">
        <v>2500000</v>
      </c>
      <c r="D37" s="5" t="n">
        <v>2500000</v>
      </c>
    </row>
    <row spans="1:4" r="38">
      <c r="A38" s="4" t="s">
        <v>66</v>
      </c>
      <c r="B38" s="5" t="n">
        <v>12974263</v>
      </c>
      <c r="C38" s="5" t="n">
        <v>12856188</v>
      </c>
      <c r="D38" s="5" t="n">
        <v>12814673</v>
      </c>
    </row>
    <row spans="1:4" r="39">
      <c r="A39" s="4" t="s">
        <v>67</v>
      </c>
      <c r="B39" s="5" t="n">
        <v>29908987</v>
      </c>
      <c r="C39" s="5" t="n">
        <v>29359300</v>
      </c>
      <c r="D39" s="5" t="n">
        <v>29164252</v>
      </c>
    </row>
    <row spans="1:4" r="40">
      <c r="A40" s="4" t="s">
        <v>68</v>
      </c>
      <c r="B40" s="5" t="n">
        <v>8100897</v>
      </c>
      <c r="C40" s="5" t="n">
        <v>6909934</v>
      </c>
      <c r="D40" s="5" t="n">
        <v>6325058</v>
      </c>
    </row>
    <row spans="1:4" r="41">
      <c r="A41" s="4" t="s">
        <v>69</v>
      </c>
      <c r="B41" s="5" t="n">
        <v>96210</v>
      </c>
      <c r="C41" s="5" t="n">
        <v>-7443</v>
      </c>
      <c r="D41" s="5" t="n">
        <v>-80606</v>
      </c>
    </row>
    <row spans="1:4" r="42">
      <c r="A42" s="4" t="s">
        <v>70</v>
      </c>
      <c r="B42" s="5" t="n">
        <v>-2622777</v>
      </c>
      <c r="C42" s="5" t="n">
        <v>-2622777</v>
      </c>
      <c r="D42" s="5" t="n">
        <v>-2622777</v>
      </c>
    </row>
    <row spans="1:4" r="43">
      <c r="A43" s="4" t="s">
        <v>71</v>
      </c>
      <c r="B43" s="5" t="n">
        <v>50957580</v>
      </c>
      <c r="C43" s="5" t="n">
        <v>48995202</v>
      </c>
      <c r="D43" s="5" t="n">
        <v>48100600</v>
      </c>
    </row>
    <row spans="1:4" r="44">
      <c r="A44" s="4" t="s">
        <v>72</v>
      </c>
      <c r="B44" s="7" t="n">
        <v>588960139</v>
      </c>
      <c r="C44" s="7" t="n">
        <v>586711044</v>
      </c>
      <c r="D44" s="7" t="n">
        <v>572217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53</v>
      </c>
      <c r="B1" s="2" t="s">
        <v>1</v>
      </c>
    </row>
    <row spans="1:2" r="2">
      <c r="B2" s="2" t="s">
        <v>2</v>
      </c>
    </row>
    <row spans="1:2" r="3">
      <c r="A3" s="3" t="s">
        <v>214</v>
      </c>
    </row>
    <row spans="1:2" r="4">
      <c r="A4" s="4" t="s">
        <v>254</v>
      </c>
      <c r="B4" s="4" t="s">
        <v>255</v>
      </c>
    </row>
    <row spans="1:2" r="5">
      <c r="A5" s="4" t="s">
        <v>256</v>
      </c>
      <c r="B5" s="4" t="s">
        <v>257</v>
      </c>
    </row>
    <row spans="1:2" r="6">
      <c r="A6" s="4" t="s">
        <v>258</v>
      </c>
      <c r="B6" s="4" t="s">
        <v>259</v>
      </c>
    </row>
    <row spans="1:2" r="7">
      <c r="A7" s="4" t="s">
        <v>260</v>
      </c>
      <c r="B7" s="4" t="s">
        <v>261</v>
      </c>
    </row>
    <row spans="1:2" r="8">
      <c r="A8" s="4" t="s">
        <v>262</v>
      </c>
      <c r="B8" s="4" t="s">
        <v>263</v>
      </c>
    </row>
    <row spans="1:2" r="9">
      <c r="A9" s="4" t="s">
        <v>264</v>
      </c>
      <c r="B9" s="4" t="s">
        <v>265</v>
      </c>
    </row>
    <row spans="1:2" r="10">
      <c r="A10" s="4" t="s">
        <v>266</v>
      </c>
      <c r="B10"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68</v>
      </c>
      <c r="B1" s="2" t="s">
        <v>1</v>
      </c>
    </row>
    <row spans="1:2" r="2">
      <c r="B2" s="2" t="s">
        <v>2</v>
      </c>
    </row>
    <row spans="1:2" r="3">
      <c r="A3" s="3" t="s">
        <v>218</v>
      </c>
    </row>
    <row spans="1:2" r="4">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r="A1" s="1" t="s">
        <v>271</v>
      </c>
      <c r="B1" s="2" t="s">
        <v>1</v>
      </c>
    </row>
    <row spans="1:2" r="2">
      <c r="B2" s="2" t="s">
        <v>2</v>
      </c>
    </row>
    <row spans="1:2" r="3">
      <c r="A3" s="3" t="s">
        <v>222</v>
      </c>
    </row>
    <row spans="1:2" r="4">
      <c r="A4" s="4" t="s">
        <v>272</v>
      </c>
      <c r="B4" s="4" t="s">
        <v>273</v>
      </c>
    </row>
    <row spans="1:2" r="5">
      <c r="A5" s="4" t="s">
        <v>274</v>
      </c>
      <c r="B5" s="4" t="s">
        <v>275</v>
      </c>
    </row>
    <row spans="1:2" r="6">
      <c r="A6" s="4" t="s">
        <v>276</v>
      </c>
      <c r="B6"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78</v>
      </c>
      <c r="B1" s="2" t="s">
        <v>1</v>
      </c>
    </row>
    <row spans="1:2" r="2">
      <c r="B2" s="2" t="s">
        <v>2</v>
      </c>
    </row>
    <row spans="1:2" r="3">
      <c r="A3" s="3" t="s">
        <v>226</v>
      </c>
    </row>
    <row spans="1:2" r="4">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1</v>
      </c>
      <c r="B1" s="2" t="s">
        <v>85</v>
      </c>
      <c r="D1" s="2" t="s">
        <v>1</v>
      </c>
    </row>
    <row spans="1:5" r="2">
      <c r="B2" s="2" t="s">
        <v>2</v>
      </c>
      <c r="C2" s="2" t="s">
        <v>29</v>
      </c>
      <c r="D2" s="2" t="s">
        <v>2</v>
      </c>
      <c r="E2" s="2" t="s">
        <v>29</v>
      </c>
    </row>
    <row spans="1:5" r="3">
      <c r="A3" s="3" t="s">
        <v>206</v>
      </c>
    </row>
    <row spans="1:5" r="4">
      <c r="A4" s="4" t="s">
        <v>282</v>
      </c>
      <c r="B4" s="7" t="n">
        <v>1439822</v>
      </c>
      <c r="C4" s="7" t="n">
        <v>1377189</v>
      </c>
      <c r="D4" s="7" t="n">
        <v>3627366</v>
      </c>
      <c r="E4" s="7" t="n">
        <v>3733140</v>
      </c>
    </row>
    <row spans="1:5" r="5">
      <c r="A5" s="4" t="s">
        <v>283</v>
      </c>
      <c r="B5" s="5" t="n">
        <v>20313</v>
      </c>
      <c r="C5" s="5" t="n">
        <v>20313</v>
      </c>
      <c r="D5" s="5" t="n">
        <v>60938</v>
      </c>
      <c r="E5" s="5" t="n">
        <v>60938</v>
      </c>
    </row>
    <row spans="1:5" r="6">
      <c r="A6" s="4" t="s">
        <v>284</v>
      </c>
      <c r="B6" s="7" t="n">
        <v>1419509</v>
      </c>
      <c r="C6" s="7" t="n">
        <v>1356876</v>
      </c>
      <c r="D6" s="7" t="n">
        <v>3566428</v>
      </c>
      <c r="E6" s="7" t="n">
        <v>3672202</v>
      </c>
    </row>
    <row spans="1:5" r="7">
      <c r="A7" s="4" t="s">
        <v>285</v>
      </c>
      <c r="B7" s="5" t="n">
        <v>4969425</v>
      </c>
      <c r="C7" s="5" t="n">
        <v>4905055</v>
      </c>
      <c r="D7" s="5" t="n">
        <v>4954381</v>
      </c>
      <c r="E7" s="5" t="n">
        <v>4889086</v>
      </c>
    </row>
    <row spans="1:5" r="8">
      <c r="A8" s="4" t="s">
        <v>119</v>
      </c>
      <c r="B8" s="8" t="n">
        <v>0.29</v>
      </c>
      <c r="C8" s="8" t="n">
        <v>0.28</v>
      </c>
      <c r="D8" s="8" t="n">
        <v>0.72</v>
      </c>
      <c r="E8" s="8" t="n">
        <v>0.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spans="1:4" r="1">
      <c r="A1" s="1" t="s">
        <v>286</v>
      </c>
      <c r="B1" s="2" t="s">
        <v>1</v>
      </c>
      <c r="D1" s="2" t="s">
        <v>287</v>
      </c>
    </row>
    <row spans="1:4" r="2">
      <c r="B2" s="2" t="s">
        <v>2</v>
      </c>
      <c r="C2" s="2" t="s">
        <v>29</v>
      </c>
      <c r="D2" s="2" t="s">
        <v>28</v>
      </c>
    </row>
    <row spans="1:4" r="3">
      <c r="A3" s="3" t="s">
        <v>288</v>
      </c>
    </row>
    <row spans="1:4" r="4">
      <c r="A4" s="4" t="s">
        <v>289</v>
      </c>
      <c r="B4" s="7" t="n">
        <v>30239469</v>
      </c>
      <c r="C4" s="7" t="n">
        <v>29289656</v>
      </c>
      <c r="D4" s="7" t="n">
        <v>32958173</v>
      </c>
    </row>
    <row spans="1:4" r="5">
      <c r="A5" s="4" t="s">
        <v>290</v>
      </c>
      <c r="B5" s="5" t="n">
        <v>155073</v>
      </c>
      <c r="C5" s="5" t="n">
        <v>55024</v>
      </c>
      <c r="D5" s="5" t="n">
        <v>73336</v>
      </c>
    </row>
    <row spans="1:4" r="6">
      <c r="A6" s="4" t="s">
        <v>291</v>
      </c>
      <c r="B6" s="5" t="n">
        <v>9300</v>
      </c>
      <c r="C6" s="5" t="n">
        <v>177155</v>
      </c>
      <c r="D6" s="5" t="n">
        <v>84615</v>
      </c>
    </row>
    <row spans="1:4" r="7">
      <c r="A7" s="4" t="s">
        <v>292</v>
      </c>
      <c r="B7" s="5" t="n">
        <v>30385242</v>
      </c>
      <c r="C7" s="5" t="n">
        <v>29167525</v>
      </c>
      <c r="D7" s="5" t="n">
        <v>32946894</v>
      </c>
    </row>
    <row spans="1:4" r="8">
      <c r="A8" s="4" t="s">
        <v>293</v>
      </c>
    </row>
    <row spans="1:4" r="9">
      <c r="A9" s="3" t="s">
        <v>288</v>
      </c>
    </row>
    <row spans="1:4" r="10">
      <c r="A10" s="4" t="s">
        <v>289</v>
      </c>
      <c r="B10" s="5" t="n">
        <v>13846756</v>
      </c>
      <c r="C10" s="5" t="n">
        <v>15923726</v>
      </c>
      <c r="D10" s="5" t="n">
        <v>19929061</v>
      </c>
    </row>
    <row spans="1:4" r="11">
      <c r="A11" s="4" t="s">
        <v>290</v>
      </c>
      <c r="B11" s="5" t="n">
        <v>100714</v>
      </c>
      <c r="C11" s="5" t="n">
        <v>49645</v>
      </c>
      <c r="D11" s="5" t="n">
        <v>50378</v>
      </c>
    </row>
    <row spans="1:4" r="12">
      <c r="A12" s="4" t="s">
        <v>291</v>
      </c>
      <c r="B12" s="5" t="n">
        <v>0</v>
      </c>
      <c r="C12" s="5" t="n">
        <v>87490</v>
      </c>
      <c r="D12" s="5" t="n">
        <v>72289</v>
      </c>
    </row>
    <row spans="1:4" r="13">
      <c r="A13" s="4" t="s">
        <v>292</v>
      </c>
      <c r="B13" s="5" t="n">
        <v>13947470</v>
      </c>
      <c r="C13" s="5" t="n">
        <v>15885881</v>
      </c>
      <c r="D13" s="5" t="n">
        <v>19907150</v>
      </c>
    </row>
    <row spans="1:4" r="14">
      <c r="A14" s="4" t="s">
        <v>294</v>
      </c>
    </row>
    <row spans="1:4" r="15">
      <c r="A15" s="3" t="s">
        <v>288</v>
      </c>
    </row>
    <row spans="1:4" r="16">
      <c r="A16" s="4" t="s">
        <v>289</v>
      </c>
      <c r="B16" s="5" t="n">
        <v>2988369</v>
      </c>
      <c r="C16" s="5" t="n">
        <v>4000608</v>
      </c>
      <c r="D16" s="5" t="n">
        <v>3997451</v>
      </c>
    </row>
    <row spans="1:4" r="17">
      <c r="A17" s="4" t="s">
        <v>290</v>
      </c>
      <c r="B17" s="5" t="n">
        <v>14600</v>
      </c>
      <c r="C17" s="5" t="n">
        <v>5379</v>
      </c>
      <c r="D17" s="5" t="n">
        <v>3486</v>
      </c>
    </row>
    <row spans="1:4" r="18">
      <c r="A18" s="4" t="s">
        <v>291</v>
      </c>
      <c r="B18" s="5" t="n">
        <v>0</v>
      </c>
      <c r="C18" s="5" t="n">
        <v>3487</v>
      </c>
      <c r="D18" s="5" t="n">
        <v>0</v>
      </c>
    </row>
    <row spans="1:4" r="19">
      <c r="A19" s="4" t="s">
        <v>292</v>
      </c>
      <c r="B19" s="5" t="n">
        <v>3002969</v>
      </c>
      <c r="C19" s="5" t="n">
        <v>4002500</v>
      </c>
      <c r="D19" s="5" t="n">
        <v>4000937</v>
      </c>
    </row>
    <row spans="1:4" r="20">
      <c r="A20" s="4" t="s">
        <v>295</v>
      </c>
    </row>
    <row spans="1:4" r="21">
      <c r="A21" s="3" t="s">
        <v>288</v>
      </c>
    </row>
    <row spans="1:4" r="22">
      <c r="A22" s="4" t="s">
        <v>289</v>
      </c>
      <c r="B22" s="5" t="n">
        <v>11175344</v>
      </c>
      <c r="C22" s="5" t="n">
        <v>9365322</v>
      </c>
      <c r="D22" s="5" t="n">
        <v>9031661</v>
      </c>
    </row>
    <row spans="1:4" r="23">
      <c r="A23" s="4" t="s">
        <v>290</v>
      </c>
      <c r="B23" s="5" t="n">
        <v>31719</v>
      </c>
      <c r="C23" s="5" t="n">
        <v>0</v>
      </c>
      <c r="D23" s="5" t="n">
        <v>19472</v>
      </c>
    </row>
    <row spans="1:4" r="24">
      <c r="A24" s="4" t="s">
        <v>291</v>
      </c>
      <c r="B24" s="5" t="n">
        <v>8702</v>
      </c>
      <c r="C24" s="5" t="n">
        <v>86178</v>
      </c>
      <c r="D24" s="5" t="n">
        <v>12326</v>
      </c>
    </row>
    <row spans="1:4" r="25">
      <c r="A25" s="4" t="s">
        <v>292</v>
      </c>
      <c r="B25" s="5" t="n">
        <v>11198361</v>
      </c>
      <c r="C25" s="7" t="n">
        <v>9279144</v>
      </c>
      <c r="D25" s="7" t="n">
        <v>9038807</v>
      </c>
    </row>
    <row spans="1:4" r="26">
      <c r="A26" s="4" t="s">
        <v>296</v>
      </c>
    </row>
    <row spans="1:4" r="27">
      <c r="A27" s="3" t="s">
        <v>288</v>
      </c>
    </row>
    <row spans="1:4" r="28">
      <c r="A28" s="4" t="s">
        <v>289</v>
      </c>
      <c r="B28" s="5" t="n">
        <v>2229000</v>
      </c>
    </row>
    <row spans="1:4" r="29">
      <c r="A29" s="4" t="s">
        <v>290</v>
      </c>
      <c r="B29" s="5" t="n">
        <v>8040</v>
      </c>
    </row>
    <row spans="1:4" r="30">
      <c r="A30" s="4" t="s">
        <v>291</v>
      </c>
      <c r="B30" s="5" t="n">
        <v>598</v>
      </c>
    </row>
    <row spans="1:4" r="31">
      <c r="A31" s="4" t="s">
        <v>292</v>
      </c>
      <c r="B31" s="7" t="n">
        <v>22364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r="A1" s="1" t="s">
        <v>297</v>
      </c>
      <c r="B1" s="2" t="s">
        <v>1</v>
      </c>
      <c r="D1" s="2" t="s">
        <v>287</v>
      </c>
    </row>
    <row spans="1:4" r="2">
      <c r="B2" s="2" t="s">
        <v>2</v>
      </c>
      <c r="C2" s="2" t="s">
        <v>29</v>
      </c>
      <c r="D2" s="2" t="s">
        <v>28</v>
      </c>
    </row>
    <row spans="1:4" r="3">
      <c r="A3" s="3" t="s">
        <v>298</v>
      </c>
    </row>
    <row spans="1:4" r="4">
      <c r="A4" s="4" t="s">
        <v>299</v>
      </c>
      <c r="B4" s="7" t="n">
        <v>48011000</v>
      </c>
      <c r="C4" s="7" t="n">
        <v>48472000</v>
      </c>
      <c r="D4" s="7" t="n">
        <v>42234000</v>
      </c>
    </row>
    <row spans="1:4" r="5">
      <c r="A5" s="4" t="s">
        <v>300</v>
      </c>
    </row>
    <row spans="1:4" r="6">
      <c r="A6" s="3" t="s">
        <v>298</v>
      </c>
    </row>
    <row spans="1:4" r="7">
      <c r="A7" s="4" t="s">
        <v>301</v>
      </c>
      <c r="B7" s="5" t="n">
        <v>47657894</v>
      </c>
      <c r="C7" s="5" t="n">
        <v>48069627</v>
      </c>
      <c r="D7" s="5" t="n">
        <v>41810945</v>
      </c>
    </row>
    <row spans="1:4" r="8">
      <c r="A8" s="4" t="s">
        <v>302</v>
      </c>
      <c r="B8" s="5" t="n">
        <v>353106</v>
      </c>
      <c r="C8" s="5" t="n">
        <v>402373</v>
      </c>
      <c r="D8" s="5" t="n">
        <v>423055</v>
      </c>
    </row>
    <row spans="1:4" r="9">
      <c r="A9" s="4" t="s">
        <v>303</v>
      </c>
      <c r="B9" s="5" t="n">
        <v>0</v>
      </c>
      <c r="C9" s="5" t="n">
        <v>0</v>
      </c>
      <c r="D9" s="5" t="n">
        <v>0</v>
      </c>
    </row>
    <row spans="1:4" r="10">
      <c r="A10" s="4" t="s">
        <v>299</v>
      </c>
      <c r="B10" s="7" t="n">
        <v>48011000</v>
      </c>
      <c r="C10" s="7" t="n">
        <v>48472000</v>
      </c>
      <c r="D10" s="7" t="n">
        <v>4223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r="A1" s="1" t="s">
        <v>304</v>
      </c>
      <c r="B1" s="2" t="s">
        <v>2</v>
      </c>
      <c r="C1" s="2" t="s">
        <v>28</v>
      </c>
      <c r="D1" s="2" t="s">
        <v>29</v>
      </c>
    </row>
    <row spans="1:4" r="2">
      <c r="A2" s="4" t="s">
        <v>288</v>
      </c>
    </row>
    <row spans="1:4" r="3">
      <c r="A3" s="3" t="s">
        <v>305</v>
      </c>
    </row>
    <row spans="1:4" r="4">
      <c r="A4" s="4" t="s">
        <v>306</v>
      </c>
      <c r="B4" s="7" t="n">
        <v>5095683</v>
      </c>
      <c r="C4" s="7" t="n">
        <v>5027864</v>
      </c>
      <c r="D4" s="7" t="n">
        <v>3021863</v>
      </c>
    </row>
    <row spans="1:4" r="5">
      <c r="A5" s="4" t="s">
        <v>307</v>
      </c>
      <c r="B5" s="5" t="n">
        <v>13723442</v>
      </c>
      <c r="C5" s="5" t="n">
        <v>18898648</v>
      </c>
      <c r="D5" s="5" t="n">
        <v>16902471</v>
      </c>
    </row>
    <row spans="1:4" r="6">
      <c r="A6" s="4" t="s">
        <v>308</v>
      </c>
      <c r="B6" s="5" t="n">
        <v>245000</v>
      </c>
    </row>
    <row spans="1:4" r="7">
      <c r="A7" s="4" t="s">
        <v>309</v>
      </c>
      <c r="B7" s="5" t="n">
        <v>11175344</v>
      </c>
      <c r="C7" s="5" t="n">
        <v>9031661</v>
      </c>
      <c r="D7" s="5" t="n">
        <v>9365322</v>
      </c>
    </row>
    <row spans="1:4" r="8">
      <c r="A8" s="4" t="s">
        <v>310</v>
      </c>
      <c r="B8" s="5" t="n">
        <v>30239469</v>
      </c>
      <c r="C8" s="5" t="n">
        <v>32958173</v>
      </c>
      <c r="D8" s="5" t="n">
        <v>29289656</v>
      </c>
    </row>
    <row spans="1:4" r="9">
      <c r="A9" s="3" t="s">
        <v>311</v>
      </c>
    </row>
    <row spans="1:4" r="10">
      <c r="A10" s="4" t="s">
        <v>312</v>
      </c>
      <c r="B10" s="5" t="n">
        <v>5111128</v>
      </c>
      <c r="C10" s="5" t="n">
        <v>5034248</v>
      </c>
      <c r="D10" s="5" t="n">
        <v>3033016</v>
      </c>
    </row>
    <row spans="1:4" r="11">
      <c r="A11" s="4" t="s">
        <v>313</v>
      </c>
      <c r="B11" s="5" t="n">
        <v>13828303</v>
      </c>
      <c r="C11" s="5" t="n">
        <v>18873839</v>
      </c>
      <c r="D11" s="5" t="n">
        <v>16855365</v>
      </c>
    </row>
    <row spans="1:4" r="12">
      <c r="A12" s="4" t="s">
        <v>314</v>
      </c>
      <c r="B12" s="5" t="n">
        <v>247450</v>
      </c>
    </row>
    <row spans="1:4" r="13">
      <c r="A13" s="4" t="s">
        <v>309</v>
      </c>
      <c r="B13" s="5" t="n">
        <v>11198361</v>
      </c>
      <c r="C13" s="5" t="n">
        <v>9038807</v>
      </c>
      <c r="D13" s="5" t="n">
        <v>9279144</v>
      </c>
    </row>
    <row spans="1:4" r="14">
      <c r="A14" s="4" t="s">
        <v>315</v>
      </c>
      <c r="B14" s="5" t="n">
        <v>30385242</v>
      </c>
      <c r="C14" s="5" t="n">
        <v>32946894</v>
      </c>
      <c r="D14" s="5" t="n">
        <v>29167525</v>
      </c>
    </row>
    <row spans="1:4" r="15">
      <c r="A15" s="4" t="s">
        <v>316</v>
      </c>
    </row>
    <row spans="1:4" r="16">
      <c r="A16" s="3" t="s">
        <v>305</v>
      </c>
    </row>
    <row spans="1:4" r="17">
      <c r="A17" s="4" t="s">
        <v>306</v>
      </c>
      <c r="B17" s="5" t="n">
        <v>34954587</v>
      </c>
      <c r="C17" s="5" t="n">
        <v>28158718</v>
      </c>
      <c r="D17" s="5" t="n">
        <v>37097781</v>
      </c>
    </row>
    <row spans="1:4" r="18">
      <c r="A18" s="4" t="s">
        <v>307</v>
      </c>
      <c r="B18" s="5" t="n">
        <v>4436462</v>
      </c>
      <c r="C18" s="5" t="n">
        <v>4637913</v>
      </c>
      <c r="D18" s="5" t="n">
        <v>4483933</v>
      </c>
    </row>
    <row spans="1:4" r="19">
      <c r="A19" s="4" t="s">
        <v>308</v>
      </c>
      <c r="B19" s="5" t="n">
        <v>1856522</v>
      </c>
      <c r="C19" s="5" t="n">
        <v>2305353</v>
      </c>
      <c r="D19" s="5" t="n">
        <v>2460860</v>
      </c>
    </row>
    <row spans="1:4" r="20">
      <c r="A20" s="4" t="s">
        <v>317</v>
      </c>
      <c r="B20" s="5" t="n">
        <v>6410323</v>
      </c>
      <c r="C20" s="5" t="n">
        <v>6708961</v>
      </c>
      <c r="D20" s="5" t="n">
        <v>4027053</v>
      </c>
    </row>
    <row spans="1:4" r="21">
      <c r="A21" s="4" t="s">
        <v>310</v>
      </c>
      <c r="B21" s="5" t="n">
        <v>47657894</v>
      </c>
      <c r="C21" s="5" t="n">
        <v>41810945</v>
      </c>
      <c r="D21" s="5" t="n">
        <v>48069627</v>
      </c>
    </row>
    <row spans="1:4" r="22">
      <c r="A22" s="3" t="s">
        <v>311</v>
      </c>
    </row>
    <row spans="1:4" r="23">
      <c r="A23" s="4" t="s">
        <v>312</v>
      </c>
      <c r="B23" s="5" t="n">
        <v>34955000</v>
      </c>
      <c r="C23" s="5" t="n">
        <v>28159000</v>
      </c>
      <c r="D23" s="5" t="n">
        <v>37098000</v>
      </c>
    </row>
    <row spans="1:4" r="24">
      <c r="A24" s="4" t="s">
        <v>313</v>
      </c>
      <c r="B24" s="5" t="n">
        <v>4524000</v>
      </c>
      <c r="C24" s="5" t="n">
        <v>4744000</v>
      </c>
      <c r="D24" s="5" t="n">
        <v>4585000</v>
      </c>
    </row>
    <row spans="1:4" r="25">
      <c r="A25" s="4" t="s">
        <v>314</v>
      </c>
      <c r="B25" s="5" t="n">
        <v>1945000</v>
      </c>
      <c r="C25" s="5" t="n">
        <v>2411000</v>
      </c>
      <c r="D25" s="5" t="n">
        <v>2561000</v>
      </c>
    </row>
    <row spans="1:4" r="26">
      <c r="A26" s="4" t="s">
        <v>318</v>
      </c>
      <c r="B26" s="5" t="n">
        <v>6587000</v>
      </c>
      <c r="C26" s="5" t="n">
        <v>6920000</v>
      </c>
      <c r="D26" s="5" t="n">
        <v>4228000</v>
      </c>
    </row>
    <row spans="1:4" r="27">
      <c r="A27" s="4" t="s">
        <v>315</v>
      </c>
      <c r="B27" s="7" t="n">
        <v>48011000</v>
      </c>
      <c r="C27" s="7" t="n">
        <v>42234000</v>
      </c>
      <c r="D27" s="7" t="n">
        <v>4847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r="A1" s="1" t="s">
        <v>319</v>
      </c>
      <c r="B1" s="2" t="s">
        <v>1</v>
      </c>
      <c r="D1" s="2" t="s">
        <v>287</v>
      </c>
    </row>
    <row spans="1:4" r="2">
      <c r="B2" s="2" t="s">
        <v>2</v>
      </c>
      <c r="C2" s="2" t="s">
        <v>29</v>
      </c>
      <c r="D2" s="2" t="s">
        <v>28</v>
      </c>
    </row>
    <row spans="1:4" r="3">
      <c r="A3" s="4" t="s">
        <v>320</v>
      </c>
      <c r="B3" s="7" t="n">
        <v>4687386</v>
      </c>
      <c r="C3" s="7" t="n">
        <v>13737775</v>
      </c>
      <c r="D3" s="7" t="n">
        <v>9230335</v>
      </c>
    </row>
    <row spans="1:4" r="4">
      <c r="A4" s="4" t="s">
        <v>321</v>
      </c>
      <c r="B4" s="5" t="n">
        <v>9300</v>
      </c>
      <c r="C4" s="5" t="n">
        <v>93433</v>
      </c>
      <c r="D4" s="5" t="n">
        <v>20874</v>
      </c>
    </row>
    <row spans="1:4" r="5">
      <c r="A5" s="4" t="s">
        <v>322</v>
      </c>
      <c r="B5" s="5" t="n">
        <v>0</v>
      </c>
      <c r="C5" s="5" t="n">
        <v>5166278</v>
      </c>
      <c r="D5" s="5" t="n">
        <v>5186258</v>
      </c>
    </row>
    <row spans="1:4" r="6">
      <c r="A6" s="4" t="s">
        <v>323</v>
      </c>
      <c r="B6" s="5" t="n">
        <v>0</v>
      </c>
      <c r="C6" s="5" t="n">
        <v>83722</v>
      </c>
      <c r="D6" s="5" t="n">
        <v>63741</v>
      </c>
    </row>
    <row spans="1:4" r="7">
      <c r="A7" s="4" t="s">
        <v>311</v>
      </c>
      <c r="B7" s="5" t="n">
        <v>4687386</v>
      </c>
      <c r="C7" s="5" t="n">
        <v>18904053</v>
      </c>
      <c r="D7" s="5" t="n">
        <v>14416593</v>
      </c>
    </row>
    <row spans="1:4" r="8">
      <c r="A8" s="4" t="s">
        <v>324</v>
      </c>
      <c r="B8" s="5" t="n">
        <v>9300</v>
      </c>
      <c r="C8" s="5" t="n">
        <v>177155</v>
      </c>
      <c r="D8" s="5" t="n">
        <v>84615</v>
      </c>
    </row>
    <row spans="1:4" r="9">
      <c r="A9" s="4" t="s">
        <v>293</v>
      </c>
    </row>
    <row spans="1:4" r="10">
      <c r="A10" s="4" t="s">
        <v>320</v>
      </c>
      <c r="B10" s="5" t="n">
        <v>0</v>
      </c>
      <c r="C10" s="5" t="n">
        <v>3484256</v>
      </c>
      <c r="D10" s="5" t="n">
        <v>6023946</v>
      </c>
    </row>
    <row spans="1:4" r="11">
      <c r="A11" s="4" t="s">
        <v>321</v>
      </c>
      <c r="B11" s="5" t="n">
        <v>0</v>
      </c>
      <c r="C11" s="5" t="n">
        <v>3768</v>
      </c>
      <c r="D11" s="5" t="n">
        <v>8548</v>
      </c>
    </row>
    <row spans="1:4" r="12">
      <c r="A12" s="4" t="s">
        <v>322</v>
      </c>
      <c r="B12" s="5" t="n">
        <v>0</v>
      </c>
      <c r="C12" s="5" t="n">
        <v>5166278</v>
      </c>
      <c r="D12" s="5" t="n">
        <v>5186258</v>
      </c>
    </row>
    <row spans="1:4" r="13">
      <c r="A13" s="4" t="s">
        <v>323</v>
      </c>
      <c r="B13" s="5" t="n">
        <v>0</v>
      </c>
      <c r="C13" s="5" t="n">
        <v>83722</v>
      </c>
      <c r="D13" s="5" t="n">
        <v>63741</v>
      </c>
    </row>
    <row spans="1:4" r="14">
      <c r="A14" s="4" t="s">
        <v>311</v>
      </c>
      <c r="B14" s="5" t="n">
        <v>0</v>
      </c>
      <c r="C14" s="5" t="n">
        <v>8650534</v>
      </c>
      <c r="D14" s="5" t="n">
        <v>11210204</v>
      </c>
    </row>
    <row spans="1:4" r="15">
      <c r="A15" s="4" t="s">
        <v>324</v>
      </c>
      <c r="B15" s="5" t="n">
        <v>0</v>
      </c>
      <c r="C15" s="5" t="n">
        <v>87490</v>
      </c>
      <c r="D15" s="5" t="n">
        <v>72289</v>
      </c>
    </row>
    <row spans="1:4" r="16">
      <c r="A16" s="4" t="s">
        <v>295</v>
      </c>
    </row>
    <row spans="1:4" r="17">
      <c r="A17" s="4" t="s">
        <v>320</v>
      </c>
      <c r="B17" s="5" t="n">
        <v>4191984</v>
      </c>
      <c r="C17" s="5" t="n">
        <v>9279144</v>
      </c>
      <c r="D17" s="5" t="n">
        <v>3206389</v>
      </c>
    </row>
    <row spans="1:4" r="18">
      <c r="A18" s="4" t="s">
        <v>321</v>
      </c>
      <c r="B18" s="5" t="n">
        <v>8702</v>
      </c>
      <c r="C18" s="5" t="n">
        <v>86178</v>
      </c>
      <c r="D18" s="5" t="n">
        <v>12326</v>
      </c>
    </row>
    <row spans="1:4" r="19">
      <c r="A19" s="4" t="s">
        <v>322</v>
      </c>
      <c r="B19" s="5" t="n">
        <v>0</v>
      </c>
      <c r="C19" s="5" t="n">
        <v>0</v>
      </c>
      <c r="D19" s="5" t="n">
        <v>0</v>
      </c>
    </row>
    <row spans="1:4" r="20">
      <c r="A20" s="4" t="s">
        <v>323</v>
      </c>
      <c r="B20" s="5" t="n">
        <v>0</v>
      </c>
      <c r="C20" s="5" t="n">
        <v>0</v>
      </c>
      <c r="D20" s="5" t="n">
        <v>0</v>
      </c>
    </row>
    <row spans="1:4" r="21">
      <c r="A21" s="4" t="s">
        <v>311</v>
      </c>
      <c r="B21" s="5" t="n">
        <v>4191984</v>
      </c>
      <c r="C21" s="5" t="n">
        <v>9279144</v>
      </c>
      <c r="D21" s="5" t="n">
        <v>3206389</v>
      </c>
    </row>
    <row spans="1:4" r="22">
      <c r="A22" s="4" t="s">
        <v>324</v>
      </c>
      <c r="B22" s="5" t="n">
        <v>8702</v>
      </c>
      <c r="C22" s="5" t="n">
        <v>86178</v>
      </c>
      <c r="D22" s="5" t="n">
        <v>12326</v>
      </c>
    </row>
    <row spans="1:4" r="23">
      <c r="A23" s="4" t="s">
        <v>296</v>
      </c>
    </row>
    <row spans="1:4" r="24">
      <c r="A24" s="4" t="s">
        <v>320</v>
      </c>
      <c r="B24" s="5" t="n">
        <v>495402</v>
      </c>
    </row>
    <row spans="1:4" r="25">
      <c r="A25" s="4" t="s">
        <v>321</v>
      </c>
      <c r="B25" s="5" t="n">
        <v>598</v>
      </c>
    </row>
    <row spans="1:4" r="26">
      <c r="A26" s="4" t="s">
        <v>322</v>
      </c>
      <c r="B26" s="5" t="n">
        <v>0</v>
      </c>
    </row>
    <row spans="1:4" r="27">
      <c r="A27" s="4" t="s">
        <v>323</v>
      </c>
      <c r="B27" s="5" t="n">
        <v>0</v>
      </c>
    </row>
    <row spans="1:4" r="28">
      <c r="A28" s="4" t="s">
        <v>311</v>
      </c>
      <c r="B28" s="5" t="n">
        <v>495402</v>
      </c>
    </row>
    <row spans="1:4" r="29">
      <c r="A29" s="4" t="s">
        <v>324</v>
      </c>
      <c r="B29" s="5" t="n">
        <v>598</v>
      </c>
    </row>
    <row spans="1:4" r="30">
      <c r="A30" s="4" t="s">
        <v>294</v>
      </c>
    </row>
    <row spans="1:4" r="31">
      <c r="A31" s="4" t="s">
        <v>320</v>
      </c>
      <c r="C31" s="5" t="n">
        <v>974375</v>
      </c>
    </row>
    <row spans="1:4" r="32">
      <c r="A32" s="4" t="s">
        <v>321</v>
      </c>
      <c r="C32" s="5" t="n">
        <v>3487</v>
      </c>
    </row>
    <row spans="1:4" r="33">
      <c r="A33" s="4" t="s">
        <v>322</v>
      </c>
      <c r="C33" s="5" t="n">
        <v>0</v>
      </c>
    </row>
    <row spans="1:4" r="34">
      <c r="A34" s="4" t="s">
        <v>323</v>
      </c>
      <c r="C34" s="5" t="n">
        <v>0</v>
      </c>
    </row>
    <row spans="1:4" r="35">
      <c r="A35" s="4" t="s">
        <v>311</v>
      </c>
      <c r="C35" s="5" t="n">
        <v>974375</v>
      </c>
    </row>
    <row spans="1:4" r="36">
      <c r="A36" s="4" t="s">
        <v>324</v>
      </c>
      <c r="B36" s="7" t="n">
        <v>0</v>
      </c>
      <c r="C36" s="7" t="n">
        <v>3487</v>
      </c>
      <c r="D36"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r="A1" s="1" t="s">
        <v>325</v>
      </c>
      <c r="B1" s="2" t="s">
        <v>2</v>
      </c>
      <c r="C1" s="2" t="s">
        <v>28</v>
      </c>
      <c r="D1" s="2" t="s">
        <v>29</v>
      </c>
    </row>
    <row spans="1:4" r="2">
      <c r="A2" s="4" t="s">
        <v>293</v>
      </c>
    </row>
    <row spans="1:4" r="3">
      <c r="A3" s="4" t="s">
        <v>326</v>
      </c>
      <c r="C3" s="5" t="n">
        <v>10</v>
      </c>
      <c r="D3" s="5" t="n">
        <v>7</v>
      </c>
    </row>
    <row spans="1:4" r="4">
      <c r="A4" s="4" t="s">
        <v>295</v>
      </c>
    </row>
    <row spans="1:4" r="5">
      <c r="A5" s="4" t="s">
        <v>326</v>
      </c>
      <c r="B5" s="5" t="n">
        <v>5</v>
      </c>
      <c r="C5" s="5" t="n">
        <v>4</v>
      </c>
      <c r="D5" s="5" t="n">
        <v>9</v>
      </c>
    </row>
    <row spans="1:4" r="6">
      <c r="A6" s="4" t="s">
        <v>296</v>
      </c>
    </row>
    <row spans="1:4" r="7">
      <c r="A7" s="4" t="s">
        <v>326</v>
      </c>
      <c r="B7" s="5" t="n">
        <v>2</v>
      </c>
    </row>
    <row spans="1:4" r="8">
      <c r="A8" s="4" t="s">
        <v>294</v>
      </c>
    </row>
    <row spans="1:4" r="9">
      <c r="A9" s="4" t="s">
        <v>326</v>
      </c>
      <c r="D9" s="5"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r="A1" s="1" t="s">
        <v>73</v>
      </c>
      <c r="B1" s="2" t="s">
        <v>2</v>
      </c>
      <c r="C1" s="2" t="s">
        <v>28</v>
      </c>
      <c r="D1" s="2" t="s">
        <v>29</v>
      </c>
    </row>
    <row spans="1:4" r="2">
      <c r="A2" s="3" t="s">
        <v>30</v>
      </c>
    </row>
    <row spans="1:4" r="3">
      <c r="A3" s="4" t="s">
        <v>74</v>
      </c>
      <c r="B3" s="7" t="n">
        <v>48011000</v>
      </c>
      <c r="C3" s="7" t="n">
        <v>42234000</v>
      </c>
      <c r="D3" s="7" t="n">
        <v>48472000</v>
      </c>
    </row>
    <row spans="1:4" r="4">
      <c r="A4" s="3" t="s">
        <v>75</v>
      </c>
    </row>
    <row spans="1:4" r="5">
      <c r="A5" s="4" t="s">
        <v>76</v>
      </c>
      <c r="B5" s="5" t="n">
        <v>1000000</v>
      </c>
      <c r="C5" s="5" t="n">
        <v>1000000</v>
      </c>
      <c r="D5" s="5" t="n">
        <v>1000000</v>
      </c>
    </row>
    <row spans="1:4" r="6">
      <c r="A6" s="4" t="s">
        <v>77</v>
      </c>
      <c r="B6" s="5" t="n">
        <v>25</v>
      </c>
      <c r="C6" s="5" t="n">
        <v>25</v>
      </c>
      <c r="D6" s="5" t="n">
        <v>25</v>
      </c>
    </row>
    <row spans="1:4" r="7">
      <c r="A7" s="4" t="s">
        <v>78</v>
      </c>
      <c r="B7" s="5" t="n">
        <v>25</v>
      </c>
      <c r="C7" s="5" t="n">
        <v>25</v>
      </c>
      <c r="D7" s="5" t="n">
        <v>25</v>
      </c>
    </row>
    <row spans="1:4" r="8">
      <c r="A8" s="4" t="s">
        <v>79</v>
      </c>
      <c r="B8" s="7" t="n">
        <v>100000</v>
      </c>
      <c r="C8" s="7" t="n">
        <v>100000</v>
      </c>
      <c r="D8" s="7" t="n">
        <v>100000</v>
      </c>
    </row>
    <row spans="1:4" r="9">
      <c r="A9" s="4" t="s">
        <v>80</v>
      </c>
      <c r="B9" s="8" t="n">
        <v>2.5</v>
      </c>
      <c r="C9" s="8" t="n">
        <v>2.5</v>
      </c>
      <c r="D9" s="8" t="n">
        <v>2.5</v>
      </c>
    </row>
    <row spans="1:4" r="10">
      <c r="A10" s="4" t="s">
        <v>81</v>
      </c>
      <c r="B10" s="5" t="n">
        <v>15000000</v>
      </c>
      <c r="C10" s="5" t="n">
        <v>15000000</v>
      </c>
      <c r="D10" s="5" t="n">
        <v>15000000</v>
      </c>
    </row>
    <row spans="1:4" r="11">
      <c r="A11" s="4" t="s">
        <v>82</v>
      </c>
      <c r="B11" s="5" t="n">
        <v>5189705</v>
      </c>
      <c r="C11" s="5" t="n">
        <v>5142475</v>
      </c>
      <c r="D11" s="5" t="n">
        <v>5125869</v>
      </c>
    </row>
    <row spans="1:4" r="12">
      <c r="A12" s="4" t="s">
        <v>83</v>
      </c>
      <c r="B12" s="5" t="n">
        <v>210101</v>
      </c>
      <c r="C12" s="5" t="n">
        <v>210101</v>
      </c>
      <c r="D12" s="5" t="n">
        <v>210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r="A1" s="1" t="s">
        <v>327</v>
      </c>
      <c r="B1" s="2" t="s">
        <v>2</v>
      </c>
      <c r="C1" s="2" t="s">
        <v>328</v>
      </c>
      <c r="D1" s="2" t="s">
        <v>28</v>
      </c>
      <c r="E1" s="2" t="s">
        <v>29</v>
      </c>
      <c r="F1" s="2" t="s">
        <v>329</v>
      </c>
      <c r="G1" s="2" t="s">
        <v>330</v>
      </c>
    </row>
    <row spans="1:7" r="2">
      <c r="A2" s="3" t="s">
        <v>331</v>
      </c>
    </row>
    <row spans="1:7" r="3">
      <c r="A3" s="4" t="s">
        <v>332</v>
      </c>
      <c r="B3" s="7" t="n">
        <v>68970374</v>
      </c>
      <c r="D3" s="7" t="n">
        <v>64390220</v>
      </c>
      <c r="E3" s="7" t="n">
        <v>63959230</v>
      </c>
    </row>
    <row spans="1:7" r="4">
      <c r="A4" s="4" t="s">
        <v>333</v>
      </c>
      <c r="B4" s="5" t="n">
        <v>171636701</v>
      </c>
      <c r="D4" s="5" t="n">
        <v>166611830</v>
      </c>
      <c r="E4" s="5" t="n">
        <v>162275498</v>
      </c>
    </row>
    <row spans="1:7" r="5">
      <c r="A5" s="4" t="s">
        <v>334</v>
      </c>
      <c r="B5" s="5" t="n">
        <v>161763468</v>
      </c>
      <c r="D5" s="5" t="n">
        <v>163966124</v>
      </c>
      <c r="E5" s="5" t="n">
        <v>165662426</v>
      </c>
    </row>
    <row spans="1:7" r="6">
      <c r="A6" s="4" t="s">
        <v>335</v>
      </c>
      <c r="B6" s="5" t="n">
        <v>45237294</v>
      </c>
      <c r="D6" s="5" t="n">
        <v>44801483</v>
      </c>
      <c r="E6" s="5" t="n">
        <v>44147861</v>
      </c>
    </row>
    <row spans="1:7" r="7">
      <c r="A7" s="4" t="s">
        <v>336</v>
      </c>
      <c r="B7" s="5" t="n">
        <v>7810295</v>
      </c>
      <c r="D7" s="5" t="n">
        <v>8035298</v>
      </c>
      <c r="E7" s="5" t="n">
        <v>7943615</v>
      </c>
    </row>
    <row spans="1:7" r="8">
      <c r="A8" s="4" t="s">
        <v>337</v>
      </c>
      <c r="B8" s="5" t="n">
        <v>455418132</v>
      </c>
      <c r="D8" s="5" t="n">
        <v>447804955</v>
      </c>
      <c r="E8" s="5" t="n">
        <v>443988630</v>
      </c>
    </row>
    <row spans="1:7" r="9">
      <c r="A9" s="4" t="s">
        <v>39</v>
      </c>
      <c r="B9" s="5" t="n">
        <v>5015987</v>
      </c>
      <c r="C9" s="7" t="n">
        <v>5095212</v>
      </c>
      <c r="D9" s="5" t="n">
        <v>4905874</v>
      </c>
      <c r="E9" s="5" t="n">
        <v>4885791</v>
      </c>
      <c r="F9" s="7" t="n">
        <v>4876816</v>
      </c>
      <c r="G9" s="7" t="n">
        <v>4854915</v>
      </c>
    </row>
    <row spans="1:7" r="10">
      <c r="A10" s="4" t="s">
        <v>40</v>
      </c>
      <c r="B10" s="5" t="n">
        <v>-308189</v>
      </c>
      <c r="D10" s="5" t="n">
        <v>-303394</v>
      </c>
      <c r="E10" s="5" t="n">
        <v>-288898</v>
      </c>
    </row>
    <row spans="1:7" r="11">
      <c r="A11" s="4" t="s">
        <v>338</v>
      </c>
      <c r="B11" s="5" t="n">
        <v>4707798</v>
      </c>
      <c r="D11" s="5" t="n">
        <v>4602480</v>
      </c>
      <c r="E11" s="5" t="n">
        <v>4596893</v>
      </c>
    </row>
    <row spans="1:7" r="12">
      <c r="A12" s="4" t="s">
        <v>41</v>
      </c>
      <c r="B12" s="7" t="n">
        <v>450710334</v>
      </c>
      <c r="D12" s="7" t="n">
        <v>443202475</v>
      </c>
      <c r="E12" s="7" t="n">
        <v>4393917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r="A1" s="1" t="s">
        <v>339</v>
      </c>
      <c r="B1" s="2" t="s">
        <v>2</v>
      </c>
      <c r="C1" s="2" t="s">
        <v>28</v>
      </c>
      <c r="D1" s="2" t="s">
        <v>29</v>
      </c>
    </row>
    <row spans="1:4" r="2">
      <c r="A2" s="4" t="s">
        <v>340</v>
      </c>
      <c r="B2" s="7" t="n">
        <v>2940233</v>
      </c>
      <c r="C2" s="7" t="n">
        <v>6568522</v>
      </c>
      <c r="D2" s="7" t="n">
        <v>4129903</v>
      </c>
    </row>
    <row spans="1:4" r="3">
      <c r="A3" s="4" t="s">
        <v>341</v>
      </c>
      <c r="B3" s="5" t="n">
        <v>1946086</v>
      </c>
      <c r="C3" s="5" t="n">
        <v>1968662</v>
      </c>
      <c r="D3" s="5" t="n">
        <v>1986089</v>
      </c>
    </row>
    <row spans="1:4" r="4">
      <c r="A4" s="4" t="s">
        <v>342</v>
      </c>
      <c r="B4" s="5" t="n">
        <v>4886319</v>
      </c>
      <c r="C4" s="5" t="n">
        <v>8537184</v>
      </c>
      <c r="D4" s="5" t="n">
        <v>6115992</v>
      </c>
    </row>
    <row spans="1:4" r="5">
      <c r="A5" s="4" t="s">
        <v>343</v>
      </c>
      <c r="B5" s="5" t="n">
        <v>450531813</v>
      </c>
      <c r="C5" s="5" t="n">
        <v>439267771</v>
      </c>
      <c r="D5" s="5" t="n">
        <v>437872638</v>
      </c>
    </row>
    <row spans="1:4" r="6">
      <c r="A6" s="4" t="s">
        <v>344</v>
      </c>
      <c r="B6" s="5" t="n">
        <v>455418132</v>
      </c>
      <c r="C6" s="5" t="n">
        <v>447804955</v>
      </c>
      <c r="D6" s="5" t="n">
        <v>443988630</v>
      </c>
    </row>
    <row spans="1:4" r="7">
      <c r="A7" s="4" t="s">
        <v>345</v>
      </c>
      <c r="B7" s="5" t="n">
        <v>5600808</v>
      </c>
      <c r="C7" s="5" t="n">
        <v>4153589</v>
      </c>
      <c r="D7" s="5" t="n">
        <v>4973088</v>
      </c>
    </row>
    <row spans="1:4" r="8">
      <c r="A8" s="4" t="s">
        <v>346</v>
      </c>
      <c r="B8" s="5" t="n">
        <v>417955</v>
      </c>
      <c r="C8" s="5" t="n">
        <v>1124882</v>
      </c>
      <c r="D8" s="5" t="n">
        <v>625884</v>
      </c>
    </row>
    <row spans="1:4" r="9">
      <c r="A9" s="4" t="s">
        <v>347</v>
      </c>
    </row>
    <row spans="1:4" r="10">
      <c r="A10" s="4" t="s">
        <v>340</v>
      </c>
      <c r="B10" s="5" t="n">
        <v>98272</v>
      </c>
      <c r="C10" s="5" t="n">
        <v>439151</v>
      </c>
      <c r="D10" s="5" t="n">
        <v>450811</v>
      </c>
    </row>
    <row spans="1:4" r="11">
      <c r="A11" s="4" t="s">
        <v>341</v>
      </c>
      <c r="B11" s="5" t="n">
        <v>254837</v>
      </c>
      <c r="C11" s="5" t="n">
        <v>299095</v>
      </c>
      <c r="D11" s="5" t="n">
        <v>612822</v>
      </c>
    </row>
    <row spans="1:4" r="12">
      <c r="A12" s="4" t="s">
        <v>342</v>
      </c>
      <c r="B12" s="5" t="n">
        <v>353109</v>
      </c>
      <c r="C12" s="5" t="n">
        <v>738246</v>
      </c>
      <c r="D12" s="5" t="n">
        <v>1063633</v>
      </c>
    </row>
    <row spans="1:4" r="13">
      <c r="A13" s="4" t="s">
        <v>343</v>
      </c>
      <c r="B13" s="5" t="n">
        <v>68617265</v>
      </c>
      <c r="C13" s="5" t="n">
        <v>63651974</v>
      </c>
      <c r="D13" s="5" t="n">
        <v>62895597</v>
      </c>
    </row>
    <row spans="1:4" r="14">
      <c r="A14" s="4" t="s">
        <v>344</v>
      </c>
      <c r="B14" s="5" t="n">
        <v>68970374</v>
      </c>
      <c r="C14" s="5" t="n">
        <v>64390220</v>
      </c>
      <c r="D14" s="5" t="n">
        <v>63959230</v>
      </c>
    </row>
    <row spans="1:4" r="15">
      <c r="A15" s="4" t="s">
        <v>345</v>
      </c>
      <c r="B15" s="5" t="n">
        <v>631247</v>
      </c>
      <c r="C15" s="5" t="n">
        <v>552386</v>
      </c>
      <c r="D15" s="5" t="n">
        <v>1068390</v>
      </c>
    </row>
    <row spans="1:4" r="16">
      <c r="A16" s="4" t="s">
        <v>346</v>
      </c>
      <c r="B16" s="5" t="n">
        <v>0</v>
      </c>
      <c r="C16" s="5" t="n">
        <v>23579</v>
      </c>
      <c r="D16" s="5" t="n">
        <v>0</v>
      </c>
    </row>
    <row spans="1:4" r="17">
      <c r="A17" s="4" t="s">
        <v>348</v>
      </c>
    </row>
    <row spans="1:4" r="18">
      <c r="A18" s="4" t="s">
        <v>340</v>
      </c>
      <c r="B18" s="5" t="n">
        <v>666897</v>
      </c>
      <c r="C18" s="5" t="n">
        <v>988924</v>
      </c>
      <c r="D18" s="5" t="n">
        <v>1137779</v>
      </c>
    </row>
    <row spans="1:4" r="19">
      <c r="A19" s="4" t="s">
        <v>341</v>
      </c>
      <c r="B19" s="5" t="n">
        <v>515083</v>
      </c>
      <c r="C19" s="5" t="n">
        <v>5313</v>
      </c>
      <c r="D19" s="5" t="n">
        <v>48520</v>
      </c>
    </row>
    <row spans="1:4" r="20">
      <c r="A20" s="4" t="s">
        <v>342</v>
      </c>
      <c r="B20" s="5" t="n">
        <v>1181980</v>
      </c>
      <c r="C20" s="5" t="n">
        <v>994237</v>
      </c>
      <c r="D20" s="5" t="n">
        <v>1186299</v>
      </c>
    </row>
    <row spans="1:4" r="21">
      <c r="A21" s="4" t="s">
        <v>343</v>
      </c>
      <c r="B21" s="5" t="n">
        <v>170454721</v>
      </c>
      <c r="C21" s="5" t="n">
        <v>165617593</v>
      </c>
      <c r="D21" s="5" t="n">
        <v>161089199</v>
      </c>
    </row>
    <row spans="1:4" r="22">
      <c r="A22" s="4" t="s">
        <v>344</v>
      </c>
      <c r="B22" s="5" t="n">
        <v>171636701</v>
      </c>
      <c r="C22" s="5" t="n">
        <v>166611830</v>
      </c>
      <c r="D22" s="5" t="n">
        <v>162275498</v>
      </c>
    </row>
    <row spans="1:4" r="23">
      <c r="A23" s="4" t="s">
        <v>345</v>
      </c>
      <c r="B23" s="5" t="n">
        <v>2377232</v>
      </c>
      <c r="C23" s="5" t="n">
        <v>1934096</v>
      </c>
      <c r="D23" s="5" t="n">
        <v>1754002</v>
      </c>
    </row>
    <row spans="1:4" r="24">
      <c r="A24" s="4" t="s">
        <v>346</v>
      </c>
      <c r="B24" s="5" t="n">
        <v>0</v>
      </c>
      <c r="C24" s="5" t="n">
        <v>5313</v>
      </c>
      <c r="D24" s="5" t="n">
        <v>5313</v>
      </c>
    </row>
    <row spans="1:4" r="25">
      <c r="A25" s="4" t="s">
        <v>334</v>
      </c>
    </row>
    <row spans="1:4" r="26">
      <c r="A26" s="4" t="s">
        <v>340</v>
      </c>
      <c r="B26" s="5" t="n">
        <v>1873326</v>
      </c>
      <c r="C26" s="5" t="n">
        <v>4446138</v>
      </c>
      <c r="D26" s="5" t="n">
        <v>2230067</v>
      </c>
    </row>
    <row spans="1:4" r="27">
      <c r="A27" s="4" t="s">
        <v>341</v>
      </c>
      <c r="B27" s="5" t="n">
        <v>1062526</v>
      </c>
      <c r="C27" s="5" t="n">
        <v>1484334</v>
      </c>
      <c r="D27" s="5" t="n">
        <v>1239799</v>
      </c>
    </row>
    <row spans="1:4" r="28">
      <c r="A28" s="4" t="s">
        <v>342</v>
      </c>
      <c r="B28" s="5" t="n">
        <v>2935852</v>
      </c>
      <c r="C28" s="5" t="n">
        <v>5930472</v>
      </c>
      <c r="D28" s="5" t="n">
        <v>3469866</v>
      </c>
    </row>
    <row spans="1:4" r="29">
      <c r="A29" s="4" t="s">
        <v>343</v>
      </c>
      <c r="B29" s="5" t="n">
        <v>158827616</v>
      </c>
      <c r="C29" s="5" t="n">
        <v>158035652</v>
      </c>
      <c r="D29" s="5" t="n">
        <v>162192560</v>
      </c>
    </row>
    <row spans="1:4" r="30">
      <c r="A30" s="4" t="s">
        <v>344</v>
      </c>
      <c r="B30" s="5" t="n">
        <v>161763468</v>
      </c>
      <c r="C30" s="5" t="n">
        <v>163966124</v>
      </c>
      <c r="D30" s="5" t="n">
        <v>165662426</v>
      </c>
    </row>
    <row spans="1:4" r="31">
      <c r="A31" s="4" t="s">
        <v>345</v>
      </c>
      <c r="B31" s="5" t="n">
        <v>2240524</v>
      </c>
      <c r="C31" s="5" t="n">
        <v>1263046</v>
      </c>
      <c r="D31" s="5" t="n">
        <v>1740509</v>
      </c>
    </row>
    <row spans="1:4" r="32">
      <c r="A32" s="4" t="s">
        <v>346</v>
      </c>
      <c r="B32" s="5" t="n">
        <v>348353</v>
      </c>
      <c r="C32" s="5" t="n">
        <v>980138</v>
      </c>
      <c r="D32" s="5" t="n">
        <v>554327</v>
      </c>
    </row>
    <row spans="1:4" r="33">
      <c r="A33" s="4" t="s">
        <v>349</v>
      </c>
    </row>
    <row spans="1:4" r="34">
      <c r="A34" s="4" t="s">
        <v>340</v>
      </c>
      <c r="B34" s="5" t="n">
        <v>248648</v>
      </c>
      <c r="C34" s="5" t="n">
        <v>637917</v>
      </c>
      <c r="D34" s="5" t="n">
        <v>256212</v>
      </c>
    </row>
    <row spans="1:4" r="35">
      <c r="A35" s="4" t="s">
        <v>341</v>
      </c>
      <c r="B35" s="5" t="n">
        <v>111849</v>
      </c>
      <c r="C35" s="5" t="n">
        <v>179920</v>
      </c>
      <c r="D35" s="5" t="n">
        <v>76089</v>
      </c>
    </row>
    <row spans="1:4" r="36">
      <c r="A36" s="4" t="s">
        <v>342</v>
      </c>
      <c r="B36" s="5" t="n">
        <v>360497</v>
      </c>
      <c r="C36" s="5" t="n">
        <v>817837</v>
      </c>
      <c r="D36" s="5" t="n">
        <v>332301</v>
      </c>
    </row>
    <row spans="1:4" r="37">
      <c r="A37" s="4" t="s">
        <v>343</v>
      </c>
      <c r="B37" s="5" t="n">
        <v>44876797</v>
      </c>
      <c r="C37" s="5" t="n">
        <v>43983646</v>
      </c>
      <c r="D37" s="5" t="n">
        <v>43815560</v>
      </c>
    </row>
    <row spans="1:4" r="38">
      <c r="A38" s="4" t="s">
        <v>344</v>
      </c>
      <c r="B38" s="5" t="n">
        <v>45237294</v>
      </c>
      <c r="C38" s="5" t="n">
        <v>44801483</v>
      </c>
      <c r="D38" s="5" t="n">
        <v>44147861</v>
      </c>
    </row>
    <row spans="1:4" r="39">
      <c r="A39" s="4" t="s">
        <v>345</v>
      </c>
      <c r="B39" s="5" t="n">
        <v>351805</v>
      </c>
      <c r="C39" s="5" t="n">
        <v>404061</v>
      </c>
      <c r="D39" s="5" t="n">
        <v>410187</v>
      </c>
    </row>
    <row spans="1:4" r="40">
      <c r="A40" s="4" t="s">
        <v>346</v>
      </c>
      <c r="B40" s="5" t="n">
        <v>67811</v>
      </c>
      <c r="C40" s="5" t="n">
        <v>115852</v>
      </c>
      <c r="D40" s="5" t="n">
        <v>57385</v>
      </c>
    </row>
    <row spans="1:4" r="41">
      <c r="A41" s="4" t="s">
        <v>336</v>
      </c>
    </row>
    <row spans="1:4" r="42">
      <c r="A42" s="4" t="s">
        <v>340</v>
      </c>
      <c r="B42" s="5" t="n">
        <v>53090</v>
      </c>
      <c r="C42" s="5" t="n">
        <v>56392</v>
      </c>
      <c r="D42" s="5" t="n">
        <v>55034</v>
      </c>
    </row>
    <row spans="1:4" r="43">
      <c r="A43" s="4" t="s">
        <v>341</v>
      </c>
      <c r="B43" s="5" t="n">
        <v>1791</v>
      </c>
      <c r="C43" s="5" t="n">
        <v>0</v>
      </c>
      <c r="D43" s="5" t="n">
        <v>8859</v>
      </c>
    </row>
    <row spans="1:4" r="44">
      <c r="A44" s="4" t="s">
        <v>342</v>
      </c>
      <c r="B44" s="5" t="n">
        <v>54881</v>
      </c>
      <c r="C44" s="5" t="n">
        <v>56392</v>
      </c>
      <c r="D44" s="5" t="n">
        <v>63893</v>
      </c>
    </row>
    <row spans="1:4" r="45">
      <c r="A45" s="4" t="s">
        <v>343</v>
      </c>
      <c r="B45" s="5" t="n">
        <v>7755414</v>
      </c>
      <c r="C45" s="5" t="n">
        <v>7978906</v>
      </c>
      <c r="D45" s="5" t="n">
        <v>7879722</v>
      </c>
    </row>
    <row spans="1:4" r="46">
      <c r="A46" s="4" t="s">
        <v>344</v>
      </c>
      <c r="B46" s="5" t="n">
        <v>7810295</v>
      </c>
      <c r="C46" s="5" t="n">
        <v>8035298</v>
      </c>
      <c r="D46" s="5" t="n">
        <v>7943615</v>
      </c>
    </row>
    <row spans="1:4" r="47">
      <c r="A47" s="4" t="s">
        <v>345</v>
      </c>
      <c r="B47" s="5" t="n">
        <v>0</v>
      </c>
      <c r="C47" s="5" t="n">
        <v>0</v>
      </c>
      <c r="D47" s="5" t="n">
        <v>0</v>
      </c>
    </row>
    <row spans="1:4" r="48">
      <c r="A48" s="4" t="s">
        <v>346</v>
      </c>
      <c r="B48" s="7" t="n">
        <v>1791</v>
      </c>
      <c r="C48" s="7" t="n">
        <v>0</v>
      </c>
      <c r="D48" s="7" t="n">
        <v>88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r="A1" s="1" t="s">
        <v>350</v>
      </c>
      <c r="B1" s="2" t="s">
        <v>85</v>
      </c>
      <c r="D1" s="2" t="s">
        <v>1</v>
      </c>
      <c r="F1" s="2" t="s">
        <v>287</v>
      </c>
    </row>
    <row spans="1:6" r="2">
      <c r="B2" s="2" t="s">
        <v>2</v>
      </c>
      <c r="C2" s="2" t="s">
        <v>29</v>
      </c>
      <c r="D2" s="2" t="s">
        <v>2</v>
      </c>
      <c r="E2" s="2" t="s">
        <v>29</v>
      </c>
      <c r="F2" s="2" t="s">
        <v>28</v>
      </c>
    </row>
    <row spans="1:6" r="3">
      <c r="A3" s="4" t="s">
        <v>351</v>
      </c>
      <c r="B3" s="7" t="n">
        <v>5095212</v>
      </c>
      <c r="C3" s="7" t="n">
        <v>4876816</v>
      </c>
      <c r="D3" s="7" t="n">
        <v>4905874</v>
      </c>
      <c r="E3" s="7" t="n">
        <v>4854915</v>
      </c>
      <c r="F3" s="7" t="n">
        <v>4854915</v>
      </c>
    </row>
    <row spans="1:6" r="4">
      <c r="A4" s="4" t="s">
        <v>352</v>
      </c>
      <c r="B4" s="5" t="n">
        <v>-162784</v>
      </c>
      <c r="C4" s="5" t="n">
        <v>-138493</v>
      </c>
      <c r="D4" s="5" t="n">
        <v>-340722</v>
      </c>
      <c r="E4" s="5" t="n">
        <v>-422295</v>
      </c>
      <c r="F4" s="5" t="n">
        <v>-543839</v>
      </c>
    </row>
    <row spans="1:6" r="5">
      <c r="A5" s="4" t="s">
        <v>353</v>
      </c>
      <c r="B5" s="5" t="n">
        <v>8559</v>
      </c>
      <c r="C5" s="5" t="n">
        <v>12468</v>
      </c>
      <c r="D5" s="5" t="n">
        <v>75835</v>
      </c>
      <c r="E5" s="5" t="n">
        <v>48171</v>
      </c>
      <c r="F5" s="5" t="n">
        <v>54798</v>
      </c>
    </row>
    <row spans="1:6" r="6">
      <c r="A6" s="4" t="s">
        <v>354</v>
      </c>
      <c r="B6" s="5" t="n">
        <v>75000</v>
      </c>
      <c r="C6" s="5" t="n">
        <v>135000</v>
      </c>
      <c r="D6" s="5" t="n">
        <v>375000</v>
      </c>
      <c r="E6" s="5" t="n">
        <v>405000</v>
      </c>
      <c r="F6" s="5" t="n">
        <v>540000</v>
      </c>
    </row>
    <row spans="1:6" r="7">
      <c r="A7" s="4" t="s">
        <v>355</v>
      </c>
      <c r="B7" s="5" t="n">
        <v>5015987</v>
      </c>
      <c r="C7" s="5" t="n">
        <v>4885791</v>
      </c>
      <c r="D7" s="5" t="n">
        <v>5015987</v>
      </c>
      <c r="E7" s="5" t="n">
        <v>4885791</v>
      </c>
      <c r="F7" s="5" t="n">
        <v>4905874</v>
      </c>
    </row>
    <row spans="1:6" r="8">
      <c r="A8" s="4" t="s">
        <v>356</v>
      </c>
      <c r="B8" s="5" t="n">
        <v>186800</v>
      </c>
      <c r="C8" s="5" t="n">
        <v>128600</v>
      </c>
      <c r="D8" s="5" t="n">
        <v>186800</v>
      </c>
      <c r="E8" s="5" t="n">
        <v>128600</v>
      </c>
      <c r="F8" s="5" t="n">
        <v>77800</v>
      </c>
    </row>
    <row spans="1:6" r="9">
      <c r="A9" s="4" t="s">
        <v>357</v>
      </c>
      <c r="B9" s="5" t="n">
        <v>4829187</v>
      </c>
      <c r="C9" s="5" t="n">
        <v>4757191</v>
      </c>
      <c r="D9" s="5" t="n">
        <v>4829187</v>
      </c>
      <c r="E9" s="5" t="n">
        <v>4757191</v>
      </c>
      <c r="F9" s="5" t="n">
        <v>4828074</v>
      </c>
    </row>
    <row spans="1:6" r="10">
      <c r="A10" s="4" t="s">
        <v>39</v>
      </c>
      <c r="B10" s="5" t="n">
        <v>5015987</v>
      </c>
      <c r="C10" s="5" t="n">
        <v>4885791</v>
      </c>
      <c r="D10" s="5" t="n">
        <v>5015987</v>
      </c>
      <c r="E10" s="5" t="n">
        <v>4885791</v>
      </c>
      <c r="F10" s="5" t="n">
        <v>4905874</v>
      </c>
    </row>
    <row spans="1:6" r="11">
      <c r="A11" s="4" t="s">
        <v>358</v>
      </c>
      <c r="B11" s="5" t="n">
        <v>4911816</v>
      </c>
      <c r="C11" s="5" t="n">
        <v>3994071</v>
      </c>
      <c r="D11" s="5" t="n">
        <v>4911816</v>
      </c>
      <c r="E11" s="5" t="n">
        <v>3994071</v>
      </c>
      <c r="F11" s="5" t="n">
        <v>3371728</v>
      </c>
    </row>
    <row spans="1:6" r="12">
      <c r="A12" s="4" t="s">
        <v>359</v>
      </c>
      <c r="B12" s="5" t="n">
        <v>450506316</v>
      </c>
      <c r="C12" s="5" t="n">
        <v>439994559</v>
      </c>
      <c r="D12" s="5" t="n">
        <v>450506316</v>
      </c>
      <c r="E12" s="5" t="n">
        <v>439994559</v>
      </c>
      <c r="F12" s="5" t="n">
        <v>444433227</v>
      </c>
    </row>
    <row spans="1:6" r="13">
      <c r="A13" s="4" t="s">
        <v>344</v>
      </c>
      <c r="B13" s="5" t="n">
        <v>455418132</v>
      </c>
      <c r="C13" s="5" t="n">
        <v>443988630</v>
      </c>
      <c r="D13" s="5" t="n">
        <v>455418132</v>
      </c>
      <c r="E13" s="5" t="n">
        <v>443988630</v>
      </c>
      <c r="F13" s="5" t="n">
        <v>447804955</v>
      </c>
    </row>
    <row spans="1:6" r="14">
      <c r="A14" s="4" t="s">
        <v>347</v>
      </c>
    </row>
    <row spans="1:6" r="15">
      <c r="A15" s="4" t="s">
        <v>351</v>
      </c>
      <c r="B15" s="5" t="n">
        <v>881094</v>
      </c>
      <c r="C15" s="5" t="n">
        <v>687416</v>
      </c>
      <c r="D15" s="5" t="n">
        <v>646719</v>
      </c>
      <c r="E15" s="5" t="n">
        <v>516382</v>
      </c>
      <c r="F15" s="5" t="n">
        <v>516382</v>
      </c>
    </row>
    <row spans="1:6" r="16">
      <c r="A16" s="4" t="s">
        <v>352</v>
      </c>
      <c r="B16" s="5" t="n">
        <v>-70000</v>
      </c>
      <c r="C16" s="5" t="n">
        <v>-27881</v>
      </c>
      <c r="D16" s="5" t="n">
        <v>-105059</v>
      </c>
      <c r="E16" s="5" t="n">
        <v>-115095</v>
      </c>
      <c r="F16" s="5" t="n">
        <v>-153329</v>
      </c>
    </row>
    <row spans="1:6" r="17">
      <c r="A17" s="4" t="s">
        <v>353</v>
      </c>
      <c r="B17" s="5" t="n">
        <v>997</v>
      </c>
      <c r="C17" s="5" t="n">
        <v>3028</v>
      </c>
      <c r="D17" s="5" t="n">
        <v>43909</v>
      </c>
      <c r="E17" s="5" t="n">
        <v>5265</v>
      </c>
      <c r="F17" s="5" t="n">
        <v>6249</v>
      </c>
    </row>
    <row spans="1:6" r="18">
      <c r="A18" s="4" t="s">
        <v>354</v>
      </c>
      <c r="B18" s="5" t="n">
        <v>-91246</v>
      </c>
      <c r="C18" s="5" t="n">
        <v>11893</v>
      </c>
      <c r="D18" s="5" t="n">
        <v>135276</v>
      </c>
      <c r="E18" s="5" t="n">
        <v>267904</v>
      </c>
      <c r="F18" s="5" t="n">
        <v>277417</v>
      </c>
    </row>
    <row spans="1:6" r="19">
      <c r="A19" s="4" t="s">
        <v>355</v>
      </c>
      <c r="B19" s="5" t="n">
        <v>720845</v>
      </c>
      <c r="C19" s="5" t="n">
        <v>674456</v>
      </c>
      <c r="D19" s="5" t="n">
        <v>720845</v>
      </c>
      <c r="E19" s="5" t="n">
        <v>674456</v>
      </c>
      <c r="F19" s="5" t="n">
        <v>646719</v>
      </c>
    </row>
    <row spans="1:6" r="20">
      <c r="A20" s="4" t="s">
        <v>356</v>
      </c>
      <c r="B20" s="5" t="n">
        <v>0</v>
      </c>
      <c r="C20" s="5" t="n">
        <v>21200</v>
      </c>
      <c r="D20" s="5" t="n">
        <v>0</v>
      </c>
      <c r="E20" s="5" t="n">
        <v>21200</v>
      </c>
      <c r="F20" s="5" t="n">
        <v>0</v>
      </c>
    </row>
    <row spans="1:6" r="21">
      <c r="A21" s="4" t="s">
        <v>357</v>
      </c>
      <c r="B21" s="5" t="n">
        <v>720845</v>
      </c>
      <c r="C21" s="5" t="n">
        <v>653256</v>
      </c>
      <c r="D21" s="5" t="n">
        <v>720845</v>
      </c>
      <c r="E21" s="5" t="n">
        <v>653256</v>
      </c>
      <c r="F21" s="5" t="n">
        <v>646719</v>
      </c>
    </row>
    <row spans="1:6" r="22">
      <c r="A22" s="4" t="s">
        <v>39</v>
      </c>
      <c r="B22" s="5" t="n">
        <v>720845</v>
      </c>
      <c r="C22" s="5" t="n">
        <v>674456</v>
      </c>
      <c r="D22" s="5" t="n">
        <v>720845</v>
      </c>
      <c r="E22" s="5" t="n">
        <v>674456</v>
      </c>
      <c r="F22" s="5" t="n">
        <v>646719</v>
      </c>
    </row>
    <row spans="1:6" r="23">
      <c r="A23" s="4" t="s">
        <v>358</v>
      </c>
      <c r="B23" s="5" t="n">
        <v>446928</v>
      </c>
      <c r="C23" s="5" t="n">
        <v>983044</v>
      </c>
      <c r="D23" s="5" t="n">
        <v>446928</v>
      </c>
      <c r="E23" s="5" t="n">
        <v>983044</v>
      </c>
      <c r="F23" s="5" t="n">
        <v>390605</v>
      </c>
    </row>
    <row spans="1:6" r="24">
      <c r="A24" s="4" t="s">
        <v>359</v>
      </c>
      <c r="B24" s="5" t="n">
        <v>68523446</v>
      </c>
      <c r="C24" s="5" t="n">
        <v>62976186</v>
      </c>
      <c r="D24" s="5" t="n">
        <v>68523446</v>
      </c>
      <c r="E24" s="5" t="n">
        <v>62976186</v>
      </c>
      <c r="F24" s="5" t="n">
        <v>63999615</v>
      </c>
    </row>
    <row spans="1:6" r="25">
      <c r="A25" s="4" t="s">
        <v>344</v>
      </c>
      <c r="B25" s="5" t="n">
        <v>68970374</v>
      </c>
      <c r="C25" s="5" t="n">
        <v>63959230</v>
      </c>
      <c r="D25" s="5" t="n">
        <v>68970374</v>
      </c>
      <c r="E25" s="5" t="n">
        <v>63959230</v>
      </c>
      <c r="F25" s="5" t="n">
        <v>64390220</v>
      </c>
    </row>
    <row spans="1:6" r="26">
      <c r="A26" s="4" t="s">
        <v>348</v>
      </c>
    </row>
    <row spans="1:6" r="27">
      <c r="A27" s="4" t="s">
        <v>351</v>
      </c>
      <c r="B27" s="5" t="n">
        <v>1984559</v>
      </c>
      <c r="C27" s="5" t="n">
        <v>2155738</v>
      </c>
      <c r="D27" s="5" t="n">
        <v>2311936</v>
      </c>
      <c r="E27" s="5" t="n">
        <v>2143398</v>
      </c>
      <c r="F27" s="5" t="n">
        <v>2143398</v>
      </c>
    </row>
    <row spans="1:6" r="28">
      <c r="A28" s="4" t="s">
        <v>352</v>
      </c>
      <c r="B28" s="5" t="n">
        <v>-14783</v>
      </c>
      <c r="C28" s="5" t="n">
        <v>-24100</v>
      </c>
      <c r="D28" s="5" t="n">
        <v>-14783</v>
      </c>
      <c r="E28" s="5" t="n">
        <v>-154919</v>
      </c>
      <c r="F28" s="5" t="n">
        <v>-167841</v>
      </c>
    </row>
    <row spans="1:6" r="29">
      <c r="A29" s="4" t="s">
        <v>353</v>
      </c>
      <c r="B29" s="5" t="n">
        <v>0</v>
      </c>
      <c r="C29" s="5" t="n">
        <v>0</v>
      </c>
      <c r="D29" s="5" t="n">
        <v>0</v>
      </c>
      <c r="E29" s="5" t="n">
        <v>0</v>
      </c>
      <c r="F29" s="5" t="n">
        <v>0</v>
      </c>
    </row>
    <row spans="1:6" r="30">
      <c r="A30" s="4" t="s">
        <v>354</v>
      </c>
      <c r="B30" s="5" t="n">
        <v>45039</v>
      </c>
      <c r="C30" s="5" t="n">
        <v>118614</v>
      </c>
      <c r="D30" s="5" t="n">
        <v>-282338</v>
      </c>
      <c r="E30" s="5" t="n">
        <v>261773</v>
      </c>
      <c r="F30" s="5" t="n">
        <v>336379</v>
      </c>
    </row>
    <row spans="1:6" r="31">
      <c r="A31" s="4" t="s">
        <v>355</v>
      </c>
      <c r="B31" s="5" t="n">
        <v>2014815</v>
      </c>
      <c r="C31" s="5" t="n">
        <v>2250252</v>
      </c>
      <c r="D31" s="5" t="n">
        <v>2014815</v>
      </c>
      <c r="E31" s="5" t="n">
        <v>2250252</v>
      </c>
      <c r="F31" s="5" t="n">
        <v>2311936</v>
      </c>
    </row>
    <row spans="1:6" r="32">
      <c r="A32" s="4" t="s">
        <v>356</v>
      </c>
      <c r="B32" s="5" t="n">
        <v>0</v>
      </c>
      <c r="C32" s="5" t="n">
        <v>62000</v>
      </c>
      <c r="D32" s="5" t="n">
        <v>0</v>
      </c>
      <c r="E32" s="5" t="n">
        <v>62000</v>
      </c>
      <c r="F32" s="5" t="n">
        <v>34400</v>
      </c>
    </row>
    <row spans="1:6" r="33">
      <c r="A33" s="4" t="s">
        <v>357</v>
      </c>
      <c r="B33" s="5" t="n">
        <v>2014815</v>
      </c>
      <c r="C33" s="5" t="n">
        <v>2188252</v>
      </c>
      <c r="D33" s="5" t="n">
        <v>2014815</v>
      </c>
      <c r="E33" s="5" t="n">
        <v>2188252</v>
      </c>
      <c r="F33" s="5" t="n">
        <v>2277536</v>
      </c>
    </row>
    <row spans="1:6" r="34">
      <c r="A34" s="4" t="s">
        <v>39</v>
      </c>
      <c r="B34" s="5" t="n">
        <v>2014815</v>
      </c>
      <c r="C34" s="5" t="n">
        <v>2250252</v>
      </c>
      <c r="D34" s="5" t="n">
        <v>2014815</v>
      </c>
      <c r="E34" s="5" t="n">
        <v>2250252</v>
      </c>
      <c r="F34" s="5" t="n">
        <v>2311936</v>
      </c>
    </row>
    <row spans="1:6" r="35">
      <c r="A35" s="4" t="s">
        <v>358</v>
      </c>
      <c r="B35" s="5" t="n">
        <v>2526797</v>
      </c>
      <c r="C35" s="5" t="n">
        <v>1728772</v>
      </c>
      <c r="D35" s="5" t="n">
        <v>2526797</v>
      </c>
      <c r="E35" s="5" t="n">
        <v>1728772</v>
      </c>
      <c r="F35" s="5" t="n">
        <v>1930993</v>
      </c>
    </row>
    <row spans="1:6" r="36">
      <c r="A36" s="4" t="s">
        <v>359</v>
      </c>
      <c r="B36" s="5" t="n">
        <v>169109904</v>
      </c>
      <c r="C36" s="5" t="n">
        <v>160546726</v>
      </c>
      <c r="D36" s="5" t="n">
        <v>169109904</v>
      </c>
      <c r="E36" s="5" t="n">
        <v>160546726</v>
      </c>
      <c r="F36" s="5" t="n">
        <v>164680837</v>
      </c>
    </row>
    <row spans="1:6" r="37">
      <c r="A37" s="4" t="s">
        <v>344</v>
      </c>
      <c r="B37" s="5" t="n">
        <v>171636701</v>
      </c>
      <c r="C37" s="5" t="n">
        <v>162275498</v>
      </c>
      <c r="D37" s="5" t="n">
        <v>171636701</v>
      </c>
      <c r="E37" s="5" t="n">
        <v>162275498</v>
      </c>
      <c r="F37" s="5" t="n">
        <v>166611830</v>
      </c>
    </row>
    <row spans="1:6" r="38">
      <c r="A38" s="4" t="s">
        <v>360</v>
      </c>
    </row>
    <row spans="1:6" r="39">
      <c r="A39" s="4" t="s">
        <v>351</v>
      </c>
      <c r="B39" s="5" t="n">
        <v>1358504</v>
      </c>
      <c r="C39" s="5" t="n">
        <v>1337011</v>
      </c>
      <c r="D39" s="5" t="n">
        <v>1270766</v>
      </c>
      <c r="E39" s="5" t="n">
        <v>1452184</v>
      </c>
      <c r="F39" s="5" t="n">
        <v>1452184</v>
      </c>
    </row>
    <row spans="1:6" r="40">
      <c r="A40" s="4" t="s">
        <v>352</v>
      </c>
      <c r="B40" s="5" t="n">
        <v>-17473</v>
      </c>
      <c r="C40" s="5" t="n">
        <v>-28382</v>
      </c>
      <c r="D40" s="5" t="n">
        <v>-112047</v>
      </c>
      <c r="E40" s="5" t="n">
        <v>-28382</v>
      </c>
      <c r="F40" s="5" t="n">
        <v>-58904</v>
      </c>
    </row>
    <row spans="1:6" r="41">
      <c r="A41" s="4" t="s">
        <v>353</v>
      </c>
      <c r="B41" s="5" t="n">
        <v>0</v>
      </c>
      <c r="C41" s="5" t="n">
        <v>1725</v>
      </c>
      <c r="D41" s="5" t="n">
        <v>6042</v>
      </c>
      <c r="E41" s="5" t="n">
        <v>12823</v>
      </c>
      <c r="F41" s="5" t="n">
        <v>14543</v>
      </c>
    </row>
    <row spans="1:6" r="42">
      <c r="A42" s="4" t="s">
        <v>354</v>
      </c>
      <c r="B42" s="5" t="n">
        <v>57167</v>
      </c>
      <c r="C42" s="5" t="n">
        <v>-22894</v>
      </c>
      <c r="D42" s="5" t="n">
        <v>233437</v>
      </c>
      <c r="E42" s="5" t="n">
        <v>-149165</v>
      </c>
      <c r="F42" s="5" t="n">
        <v>-137057</v>
      </c>
    </row>
    <row spans="1:6" r="43">
      <c r="A43" s="4" t="s">
        <v>355</v>
      </c>
      <c r="B43" s="5" t="n">
        <v>1398198</v>
      </c>
      <c r="C43" s="5" t="n">
        <v>1287460</v>
      </c>
      <c r="D43" s="5" t="n">
        <v>1398198</v>
      </c>
      <c r="E43" s="5" t="n">
        <v>1287460</v>
      </c>
      <c r="F43" s="5" t="n">
        <v>1270766</v>
      </c>
    </row>
    <row spans="1:6" r="44">
      <c r="A44" s="4" t="s">
        <v>356</v>
      </c>
      <c r="B44" s="5" t="n">
        <v>71800</v>
      </c>
      <c r="C44" s="5" t="n">
        <v>45400</v>
      </c>
      <c r="D44" s="5" t="n">
        <v>71800</v>
      </c>
      <c r="E44" s="5" t="n">
        <v>45400</v>
      </c>
      <c r="F44" s="5" t="n">
        <v>43400</v>
      </c>
    </row>
    <row spans="1:6" r="45">
      <c r="A45" s="4" t="s">
        <v>357</v>
      </c>
      <c r="B45" s="5" t="n">
        <v>1326398</v>
      </c>
      <c r="C45" s="5" t="n">
        <v>1242060</v>
      </c>
      <c r="D45" s="5" t="n">
        <v>1326398</v>
      </c>
      <c r="E45" s="5" t="n">
        <v>1242060</v>
      </c>
      <c r="F45" s="5" t="n">
        <v>1227366</v>
      </c>
    </row>
    <row spans="1:6" r="46">
      <c r="A46" s="4" t="s">
        <v>39</v>
      </c>
      <c r="B46" s="5" t="n">
        <v>1398198</v>
      </c>
      <c r="C46" s="5" t="n">
        <v>1287460</v>
      </c>
      <c r="D46" s="5" t="n">
        <v>1398198</v>
      </c>
      <c r="E46" s="5" t="n">
        <v>1287460</v>
      </c>
      <c r="F46" s="5" t="n">
        <v>1270766</v>
      </c>
    </row>
    <row spans="1:6" r="47">
      <c r="A47" s="4" t="s">
        <v>358</v>
      </c>
      <c r="B47" s="5" t="n">
        <v>1701790</v>
      </c>
      <c r="C47" s="5" t="n">
        <v>947329</v>
      </c>
      <c r="D47" s="5" t="n">
        <v>1701790</v>
      </c>
      <c r="E47" s="5" t="n">
        <v>947329</v>
      </c>
      <c r="F47" s="5" t="n">
        <v>721241</v>
      </c>
    </row>
    <row spans="1:6" r="48">
      <c r="A48" s="4" t="s">
        <v>359</v>
      </c>
      <c r="B48" s="5" t="n">
        <v>160061678</v>
      </c>
      <c r="C48" s="5" t="n">
        <v>164715097</v>
      </c>
      <c r="D48" s="5" t="n">
        <v>160061678</v>
      </c>
      <c r="E48" s="5" t="n">
        <v>164715097</v>
      </c>
      <c r="F48" s="5" t="n">
        <v>163244883</v>
      </c>
    </row>
    <row spans="1:6" r="49">
      <c r="A49" s="4" t="s">
        <v>344</v>
      </c>
      <c r="B49" s="5" t="n">
        <v>161763468</v>
      </c>
      <c r="C49" s="5" t="n">
        <v>165662426</v>
      </c>
      <c r="D49" s="5" t="n">
        <v>161763468</v>
      </c>
      <c r="E49" s="5" t="n">
        <v>165662426</v>
      </c>
      <c r="F49" s="5" t="n">
        <v>163966124</v>
      </c>
    </row>
    <row spans="1:6" r="50">
      <c r="A50" s="4" t="s">
        <v>361</v>
      </c>
    </row>
    <row spans="1:6" r="51">
      <c r="A51" s="4" t="s">
        <v>351</v>
      </c>
      <c r="B51" s="5" t="n">
        <v>352125</v>
      </c>
      <c r="C51" s="5" t="n">
        <v>294614</v>
      </c>
      <c r="D51" s="5" t="n">
        <v>321099</v>
      </c>
      <c r="E51" s="5" t="n">
        <v>366471</v>
      </c>
      <c r="F51" s="5" t="n">
        <v>366471</v>
      </c>
    </row>
    <row spans="1:6" r="52">
      <c r="A52" s="4" t="s">
        <v>352</v>
      </c>
      <c r="B52" s="5" t="n">
        <v>-35194</v>
      </c>
      <c r="C52" s="5" t="n">
        <v>-33875</v>
      </c>
      <c r="D52" s="5" t="n">
        <v>-55393</v>
      </c>
      <c r="E52" s="5" t="n">
        <v>-33875</v>
      </c>
      <c r="F52" s="5" t="n">
        <v>-51389</v>
      </c>
    </row>
    <row spans="1:6" r="53">
      <c r="A53" s="4" t="s">
        <v>353</v>
      </c>
      <c r="B53" s="5" t="n">
        <v>60</v>
      </c>
      <c r="C53" s="5" t="n">
        <v>60</v>
      </c>
      <c r="D53" s="5" t="n">
        <v>180</v>
      </c>
      <c r="E53" s="5" t="n">
        <v>180</v>
      </c>
      <c r="F53" s="5" t="n">
        <v>240</v>
      </c>
    </row>
    <row spans="1:6" r="54">
      <c r="A54" s="4" t="s">
        <v>354</v>
      </c>
      <c r="B54" s="5" t="n">
        <v>106934</v>
      </c>
      <c r="C54" s="5" t="n">
        <v>23329</v>
      </c>
      <c r="D54" s="5" t="n">
        <v>158039</v>
      </c>
      <c r="E54" s="5" t="n">
        <v>-48648</v>
      </c>
      <c r="F54" s="5" t="n">
        <v>5777</v>
      </c>
    </row>
    <row spans="1:6" r="55">
      <c r="A55" s="4" t="s">
        <v>355</v>
      </c>
      <c r="B55" s="5" t="n">
        <v>423925</v>
      </c>
      <c r="C55" s="5" t="n">
        <v>284128</v>
      </c>
      <c r="D55" s="5" t="n">
        <v>423925</v>
      </c>
      <c r="E55" s="5" t="n">
        <v>284128</v>
      </c>
      <c r="F55" s="5" t="n">
        <v>321099</v>
      </c>
    </row>
    <row spans="1:6" r="56">
      <c r="A56" s="4" t="s">
        <v>356</v>
      </c>
      <c r="B56" s="5" t="n">
        <v>115000</v>
      </c>
      <c r="C56" s="5" t="n">
        <v>0</v>
      </c>
      <c r="D56" s="5" t="n">
        <v>115000</v>
      </c>
      <c r="E56" s="5" t="n">
        <v>0</v>
      </c>
      <c r="F56" s="5" t="n">
        <v>0</v>
      </c>
    </row>
    <row spans="1:6" r="57">
      <c r="A57" s="4" t="s">
        <v>357</v>
      </c>
      <c r="B57" s="5" t="n">
        <v>308925</v>
      </c>
      <c r="C57" s="5" t="n">
        <v>284128</v>
      </c>
      <c r="D57" s="5" t="n">
        <v>308925</v>
      </c>
      <c r="E57" s="5" t="n">
        <v>284128</v>
      </c>
      <c r="F57" s="5" t="n">
        <v>321099</v>
      </c>
    </row>
    <row spans="1:6" r="58">
      <c r="A58" s="4" t="s">
        <v>39</v>
      </c>
      <c r="B58" s="5" t="n">
        <v>423925</v>
      </c>
      <c r="C58" s="5" t="n">
        <v>284128</v>
      </c>
      <c r="D58" s="5" t="n">
        <v>423925</v>
      </c>
      <c r="E58" s="5" t="n">
        <v>284128</v>
      </c>
      <c r="F58" s="5" t="n">
        <v>321099</v>
      </c>
    </row>
    <row spans="1:6" r="59">
      <c r="A59" s="4" t="s">
        <v>358</v>
      </c>
      <c r="B59" s="5" t="n">
        <v>236301</v>
      </c>
      <c r="C59" s="5" t="n">
        <v>334926</v>
      </c>
      <c r="D59" s="5" t="n">
        <v>236301</v>
      </c>
      <c r="E59" s="5" t="n">
        <v>334926</v>
      </c>
      <c r="F59" s="5" t="n">
        <v>328889</v>
      </c>
    </row>
    <row spans="1:6" r="60">
      <c r="A60" s="4" t="s">
        <v>359</v>
      </c>
      <c r="B60" s="5" t="n">
        <v>45000993</v>
      </c>
      <c r="C60" s="5" t="n">
        <v>43812935</v>
      </c>
      <c r="D60" s="5" t="n">
        <v>45000993</v>
      </c>
      <c r="E60" s="5" t="n">
        <v>43812935</v>
      </c>
      <c r="F60" s="5" t="n">
        <v>44472594</v>
      </c>
    </row>
    <row spans="1:6" r="61">
      <c r="A61" s="4" t="s">
        <v>344</v>
      </c>
      <c r="B61" s="5" t="n">
        <v>45237294</v>
      </c>
      <c r="C61" s="5" t="n">
        <v>44147861</v>
      </c>
      <c r="D61" s="5" t="n">
        <v>45237294</v>
      </c>
      <c r="E61" s="5" t="n">
        <v>44147861</v>
      </c>
      <c r="F61" s="5" t="n">
        <v>44801483</v>
      </c>
    </row>
    <row spans="1:6" r="62">
      <c r="A62" s="4" t="s">
        <v>336</v>
      </c>
    </row>
    <row spans="1:6" r="63">
      <c r="A63" s="4" t="s">
        <v>351</v>
      </c>
      <c r="B63" s="5" t="n">
        <v>63813</v>
      </c>
      <c r="C63" s="5" t="n">
        <v>84115</v>
      </c>
      <c r="D63" s="5" t="n">
        <v>118819</v>
      </c>
      <c r="E63" s="5" t="n">
        <v>105279</v>
      </c>
      <c r="F63" s="5" t="n">
        <v>105279</v>
      </c>
    </row>
    <row spans="1:6" r="64">
      <c r="A64" s="4" t="s">
        <v>352</v>
      </c>
      <c r="B64" s="5" t="n">
        <v>-25334</v>
      </c>
      <c r="C64" s="5" t="n">
        <v>-24255</v>
      </c>
      <c r="D64" s="5" t="n">
        <v>-53440</v>
      </c>
      <c r="E64" s="5" t="n">
        <v>-90024</v>
      </c>
      <c r="F64" s="5" t="n">
        <v>-112376</v>
      </c>
    </row>
    <row spans="1:6" r="65">
      <c r="A65" s="4" t="s">
        <v>353</v>
      </c>
      <c r="B65" s="5" t="n">
        <v>7502</v>
      </c>
      <c r="C65" s="5" t="n">
        <v>7655</v>
      </c>
      <c r="D65" s="5" t="n">
        <v>25704</v>
      </c>
      <c r="E65" s="5" t="n">
        <v>29903</v>
      </c>
      <c r="F65" s="5" t="n">
        <v>33766</v>
      </c>
    </row>
    <row spans="1:6" r="66">
      <c r="A66" s="4" t="s">
        <v>354</v>
      </c>
      <c r="B66" s="5" t="n">
        <v>23350</v>
      </c>
      <c r="C66" s="5" t="n">
        <v>23252</v>
      </c>
      <c r="D66" s="5" t="n">
        <v>-21752</v>
      </c>
      <c r="E66" s="5" t="n">
        <v>45609</v>
      </c>
      <c r="F66" s="5" t="n">
        <v>92150</v>
      </c>
    </row>
    <row spans="1:6" r="67">
      <c r="A67" s="4" t="s">
        <v>355</v>
      </c>
      <c r="B67" s="5" t="n">
        <v>69331</v>
      </c>
      <c r="C67" s="5" t="n">
        <v>90767</v>
      </c>
      <c r="D67" s="5" t="n">
        <v>69331</v>
      </c>
      <c r="E67" s="5" t="n">
        <v>90767</v>
      </c>
      <c r="F67" s="5" t="n">
        <v>118819</v>
      </c>
    </row>
    <row spans="1:6" r="68">
      <c r="A68" s="4" t="s">
        <v>356</v>
      </c>
      <c r="B68" s="5" t="n">
        <v>0</v>
      </c>
      <c r="C68" s="5" t="n">
        <v>0</v>
      </c>
      <c r="D68" s="5" t="n">
        <v>0</v>
      </c>
      <c r="E68" s="5" t="n">
        <v>0</v>
      </c>
      <c r="F68" s="5" t="n">
        <v>0</v>
      </c>
    </row>
    <row spans="1:6" r="69">
      <c r="A69" s="4" t="s">
        <v>357</v>
      </c>
      <c r="B69" s="5" t="n">
        <v>69331</v>
      </c>
      <c r="C69" s="5" t="n">
        <v>90767</v>
      </c>
      <c r="D69" s="5" t="n">
        <v>69331</v>
      </c>
      <c r="E69" s="5" t="n">
        <v>90767</v>
      </c>
      <c r="F69" s="5" t="n">
        <v>118819</v>
      </c>
    </row>
    <row spans="1:6" r="70">
      <c r="A70" s="4" t="s">
        <v>39</v>
      </c>
      <c r="B70" s="5" t="n">
        <v>69331</v>
      </c>
      <c r="C70" s="5" t="n">
        <v>90767</v>
      </c>
      <c r="D70" s="5" t="n">
        <v>69331</v>
      </c>
      <c r="E70" s="5" t="n">
        <v>90767</v>
      </c>
      <c r="F70" s="5" t="n">
        <v>118819</v>
      </c>
    </row>
    <row spans="1:6" r="71">
      <c r="A71" s="4" t="s">
        <v>358</v>
      </c>
      <c r="B71" s="5" t="n">
        <v>0</v>
      </c>
      <c r="C71" s="5" t="n">
        <v>0</v>
      </c>
      <c r="D71" s="5" t="n">
        <v>0</v>
      </c>
      <c r="E71" s="5" t="n">
        <v>0</v>
      </c>
      <c r="F71" s="5" t="n">
        <v>0</v>
      </c>
    </row>
    <row spans="1:6" r="72">
      <c r="A72" s="4" t="s">
        <v>359</v>
      </c>
      <c r="B72" s="5" t="n">
        <v>7810295</v>
      </c>
      <c r="C72" s="5" t="n">
        <v>7943615</v>
      </c>
      <c r="D72" s="5" t="n">
        <v>7810295</v>
      </c>
      <c r="E72" s="5" t="n">
        <v>7943615</v>
      </c>
      <c r="F72" s="5" t="n">
        <v>8035298</v>
      </c>
    </row>
    <row spans="1:6" r="73">
      <c r="A73" s="4" t="s">
        <v>344</v>
      </c>
      <c r="B73" s="5" t="n">
        <v>7810295</v>
      </c>
      <c r="C73" s="5" t="n">
        <v>7943615</v>
      </c>
      <c r="D73" s="5" t="n">
        <v>7810295</v>
      </c>
      <c r="E73" s="5" t="n">
        <v>7943615</v>
      </c>
      <c r="F73" s="5" t="n">
        <v>8035298</v>
      </c>
    </row>
    <row spans="1:6" r="74">
      <c r="A74" s="4" t="s">
        <v>362</v>
      </c>
    </row>
    <row spans="1:6" r="75">
      <c r="A75" s="4" t="s">
        <v>351</v>
      </c>
      <c r="B75" s="5" t="n">
        <v>455117</v>
      </c>
      <c r="C75" s="5" t="n">
        <v>317922</v>
      </c>
      <c r="D75" s="5" t="n">
        <v>236535</v>
      </c>
      <c r="E75" s="5" t="n">
        <v>271201</v>
      </c>
      <c r="F75" s="5" t="n">
        <v>271201</v>
      </c>
    </row>
    <row spans="1:6" r="76">
      <c r="A76" s="4" t="s">
        <v>352</v>
      </c>
      <c r="B76" s="5" t="n">
        <v>0</v>
      </c>
      <c r="C76" s="5" t="n">
        <v>0</v>
      </c>
      <c r="D76" s="5" t="n">
        <v>0</v>
      </c>
      <c r="E76" s="5" t="n">
        <v>0</v>
      </c>
      <c r="F76" s="5" t="n">
        <v>0</v>
      </c>
    </row>
    <row spans="1:6" r="77">
      <c r="A77" s="4" t="s">
        <v>353</v>
      </c>
      <c r="B77" s="5" t="n">
        <v>0</v>
      </c>
      <c r="C77" s="5" t="n">
        <v>0</v>
      </c>
      <c r="D77" s="5" t="n">
        <v>0</v>
      </c>
      <c r="E77" s="5" t="n">
        <v>0</v>
      </c>
      <c r="F77" s="5" t="n">
        <v>0</v>
      </c>
    </row>
    <row spans="1:6" r="78">
      <c r="A78" s="4" t="s">
        <v>354</v>
      </c>
      <c r="B78" s="5" t="n">
        <v>-66244</v>
      </c>
      <c r="C78" s="5" t="n">
        <v>-19194</v>
      </c>
      <c r="D78" s="5" t="n">
        <v>152338</v>
      </c>
      <c r="E78" s="5" t="n">
        <v>27527</v>
      </c>
      <c r="F78" s="5" t="n">
        <v>-34666</v>
      </c>
    </row>
    <row spans="1:6" r="79">
      <c r="A79" s="4" t="s">
        <v>355</v>
      </c>
      <c r="B79" s="5" t="n">
        <v>388873</v>
      </c>
      <c r="C79" s="5" t="n">
        <v>298728</v>
      </c>
      <c r="D79" s="5" t="n">
        <v>388873</v>
      </c>
      <c r="E79" s="5" t="n">
        <v>298728</v>
      </c>
      <c r="F79" s="5" t="n">
        <v>236535</v>
      </c>
    </row>
    <row spans="1:6" r="80">
      <c r="A80" s="4" t="s">
        <v>356</v>
      </c>
      <c r="B80" s="5" t="n">
        <v>0</v>
      </c>
      <c r="C80" s="5" t="n">
        <v>0</v>
      </c>
      <c r="D80" s="5" t="n">
        <v>0</v>
      </c>
      <c r="E80" s="5" t="n">
        <v>0</v>
      </c>
      <c r="F80" s="5" t="n">
        <v>0</v>
      </c>
    </row>
    <row spans="1:6" r="81">
      <c r="A81" s="4" t="s">
        <v>357</v>
      </c>
      <c r="B81" s="5" t="n">
        <v>388873</v>
      </c>
      <c r="C81" s="5" t="n">
        <v>298728</v>
      </c>
      <c r="D81" s="5" t="n">
        <v>388873</v>
      </c>
      <c r="E81" s="5" t="n">
        <v>298728</v>
      </c>
      <c r="F81" s="5" t="n">
        <v>236535</v>
      </c>
    </row>
    <row spans="1:6" r="82">
      <c r="A82" s="4" t="s">
        <v>39</v>
      </c>
      <c r="B82" s="7" t="n">
        <v>388873</v>
      </c>
      <c r="C82" s="7" t="n">
        <v>298728</v>
      </c>
      <c r="D82" s="7" t="n">
        <v>388873</v>
      </c>
      <c r="E82" s="7" t="n">
        <v>298728</v>
      </c>
      <c r="F82" s="7" t="n">
        <v>2365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r="A1" s="1" t="s">
        <v>363</v>
      </c>
      <c r="B1" s="2" t="s">
        <v>85</v>
      </c>
      <c r="D1" s="2" t="s">
        <v>1</v>
      </c>
      <c r="F1" s="2" t="s">
        <v>287</v>
      </c>
    </row>
    <row spans="1:6" r="2">
      <c r="B2" s="2" t="s">
        <v>2</v>
      </c>
      <c r="C2" s="2" t="s">
        <v>29</v>
      </c>
      <c r="D2" s="2" t="s">
        <v>2</v>
      </c>
      <c r="E2" s="2" t="s">
        <v>29</v>
      </c>
      <c r="F2" s="2" t="s">
        <v>28</v>
      </c>
    </row>
    <row spans="1:6" r="3">
      <c r="A3" s="4" t="s">
        <v>364</v>
      </c>
      <c r="B3" s="7" t="n">
        <v>4428921</v>
      </c>
      <c r="C3" s="7" t="n">
        <v>3090166</v>
      </c>
      <c r="D3" s="7" t="n">
        <v>4428921</v>
      </c>
      <c r="E3" s="7" t="n">
        <v>3090166</v>
      </c>
      <c r="F3" s="7" t="n">
        <v>3052109</v>
      </c>
    </row>
    <row spans="1:6" r="4">
      <c r="A4" s="4" t="s">
        <v>365</v>
      </c>
      <c r="B4" s="5" t="n">
        <v>482895</v>
      </c>
      <c r="C4" s="5" t="n">
        <v>903905</v>
      </c>
      <c r="D4" s="5" t="n">
        <v>482895</v>
      </c>
      <c r="E4" s="5" t="n">
        <v>903905</v>
      </c>
      <c r="F4" s="5" t="n">
        <v>319619</v>
      </c>
    </row>
    <row spans="1:6" r="5">
      <c r="A5" s="4" t="s">
        <v>366</v>
      </c>
      <c r="B5" s="5" t="n">
        <v>4911816</v>
      </c>
      <c r="C5" s="5" t="n">
        <v>3994071</v>
      </c>
      <c r="D5" s="5" t="n">
        <v>4911816</v>
      </c>
      <c r="E5" s="5" t="n">
        <v>3994071</v>
      </c>
      <c r="F5" s="5" t="n">
        <v>3371728</v>
      </c>
    </row>
    <row spans="1:6" r="6">
      <c r="A6" s="4" t="s">
        <v>367</v>
      </c>
      <c r="B6" s="5" t="n">
        <v>4912504</v>
      </c>
      <c r="C6" s="5" t="n">
        <v>3482162</v>
      </c>
      <c r="D6" s="5" t="n">
        <v>4912504</v>
      </c>
      <c r="E6" s="5" t="n">
        <v>3482162</v>
      </c>
      <c r="F6" s="5" t="n">
        <v>3380471</v>
      </c>
    </row>
    <row spans="1:6" r="7">
      <c r="A7" s="4" t="s">
        <v>368</v>
      </c>
      <c r="B7" s="5" t="n">
        <v>567565</v>
      </c>
      <c r="C7" s="5" t="n">
        <v>897695</v>
      </c>
      <c r="D7" s="5" t="n">
        <v>567565</v>
      </c>
      <c r="E7" s="5" t="n">
        <v>897695</v>
      </c>
      <c r="F7" s="5" t="n">
        <v>365689</v>
      </c>
    </row>
    <row spans="1:6" r="8">
      <c r="A8" s="4" t="s">
        <v>369</v>
      </c>
      <c r="B8" s="5" t="n">
        <v>5480069</v>
      </c>
      <c r="C8" s="5" t="n">
        <v>4379857</v>
      </c>
      <c r="D8" s="5" t="n">
        <v>5480069</v>
      </c>
      <c r="E8" s="5" t="n">
        <v>4379857</v>
      </c>
      <c r="F8" s="5" t="n">
        <v>3746160</v>
      </c>
    </row>
    <row spans="1:6" r="9">
      <c r="A9" s="4" t="s">
        <v>370</v>
      </c>
      <c r="B9" s="5" t="n">
        <v>186800</v>
      </c>
      <c r="C9" s="5" t="n">
        <v>128600</v>
      </c>
      <c r="D9" s="5" t="n">
        <v>186800</v>
      </c>
      <c r="E9" s="5" t="n">
        <v>128600</v>
      </c>
      <c r="F9" s="5" t="n">
        <v>77800</v>
      </c>
    </row>
    <row spans="1:6" r="10">
      <c r="A10" s="4" t="s">
        <v>371</v>
      </c>
      <c r="B10" s="5" t="n">
        <v>186800</v>
      </c>
      <c r="C10" s="5" t="n">
        <v>128600</v>
      </c>
      <c r="D10" s="5" t="n">
        <v>186800</v>
      </c>
      <c r="E10" s="5" t="n">
        <v>128600</v>
      </c>
      <c r="F10" s="5" t="n">
        <v>77800</v>
      </c>
    </row>
    <row spans="1:6" r="11">
      <c r="A11" s="4" t="s">
        <v>372</v>
      </c>
      <c r="B11" s="5" t="n">
        <v>3432546</v>
      </c>
      <c r="C11" s="5" t="n">
        <v>3174337</v>
      </c>
      <c r="D11" s="5" t="n">
        <v>2869225</v>
      </c>
      <c r="E11" s="5" t="n">
        <v>2980044</v>
      </c>
      <c r="F11" s="5" t="n">
        <v>3012310</v>
      </c>
    </row>
    <row spans="1:6" r="12">
      <c r="A12" s="4" t="s">
        <v>373</v>
      </c>
      <c r="B12" s="5" t="n">
        <v>549200</v>
      </c>
      <c r="C12" s="5" t="n">
        <v>1091550</v>
      </c>
      <c r="D12" s="5" t="n">
        <v>380182</v>
      </c>
      <c r="E12" s="5" t="n">
        <v>1046628</v>
      </c>
      <c r="F12" s="5" t="n">
        <v>883373</v>
      </c>
    </row>
    <row spans="1:6" r="13">
      <c r="A13" s="4" t="s">
        <v>374</v>
      </c>
      <c r="B13" s="5" t="n">
        <v>3981746</v>
      </c>
      <c r="C13" s="5" t="n">
        <v>4265887</v>
      </c>
      <c r="D13" s="5" t="n">
        <v>3249407</v>
      </c>
      <c r="E13" s="5" t="n">
        <v>4026672</v>
      </c>
      <c r="F13" s="5" t="n">
        <v>3895683</v>
      </c>
    </row>
    <row spans="1:6" r="14">
      <c r="A14" s="4" t="s">
        <v>347</v>
      </c>
    </row>
    <row spans="1:6" r="15">
      <c r="A15" s="4" t="s">
        <v>364</v>
      </c>
      <c r="B15" s="5" t="n">
        <v>446929</v>
      </c>
      <c r="C15" s="5" t="n">
        <v>726688</v>
      </c>
      <c r="D15" s="5" t="n">
        <v>446929</v>
      </c>
      <c r="E15" s="5" t="n">
        <v>726688</v>
      </c>
      <c r="F15" s="5" t="n">
        <v>390605</v>
      </c>
    </row>
    <row spans="1:6" r="16">
      <c r="A16" s="4" t="s">
        <v>365</v>
      </c>
      <c r="B16" s="5" t="n">
        <v>0</v>
      </c>
      <c r="C16" s="5" t="n">
        <v>256356</v>
      </c>
      <c r="D16" s="5" t="n">
        <v>0</v>
      </c>
      <c r="E16" s="5" t="n">
        <v>256356</v>
      </c>
      <c r="F16" s="5" t="n">
        <v>0</v>
      </c>
    </row>
    <row spans="1:6" r="17">
      <c r="A17" s="4" t="s">
        <v>367</v>
      </c>
      <c r="B17" s="5" t="n">
        <v>512552</v>
      </c>
      <c r="C17" s="5" t="n">
        <v>772605</v>
      </c>
      <c r="D17" s="5" t="n">
        <v>512552</v>
      </c>
      <c r="E17" s="5" t="n">
        <v>772605</v>
      </c>
      <c r="F17" s="5" t="n">
        <v>424598</v>
      </c>
    </row>
    <row spans="1:6" r="18">
      <c r="A18" s="4" t="s">
        <v>368</v>
      </c>
      <c r="B18" s="5" t="n">
        <v>0</v>
      </c>
      <c r="C18" s="5" t="n">
        <v>294950</v>
      </c>
      <c r="D18" s="5" t="n">
        <v>0</v>
      </c>
      <c r="E18" s="5" t="n">
        <v>294950</v>
      </c>
      <c r="F18" s="5" t="n">
        <v>0</v>
      </c>
    </row>
    <row spans="1:6" r="19">
      <c r="A19" s="4" t="s">
        <v>370</v>
      </c>
      <c r="B19" s="5" t="n">
        <v>0</v>
      </c>
      <c r="C19" s="5" t="n">
        <v>21200</v>
      </c>
      <c r="D19" s="5" t="n">
        <v>0</v>
      </c>
      <c r="E19" s="5" t="n">
        <v>21200</v>
      </c>
      <c r="F19" s="5" t="n">
        <v>0</v>
      </c>
    </row>
    <row spans="1:6" r="20">
      <c r="A20" s="4" t="s">
        <v>372</v>
      </c>
      <c r="B20" s="5" t="n">
        <v>555057</v>
      </c>
      <c r="C20" s="5" t="n">
        <v>772852</v>
      </c>
      <c r="D20" s="5" t="n">
        <v>389530</v>
      </c>
      <c r="E20" s="5" t="n">
        <v>536388</v>
      </c>
      <c r="F20" s="5" t="n">
        <v>507232</v>
      </c>
    </row>
    <row spans="1:6" r="21">
      <c r="A21" s="4" t="s">
        <v>373</v>
      </c>
      <c r="B21" s="5" t="n">
        <v>93398</v>
      </c>
      <c r="C21" s="5" t="n">
        <v>335613</v>
      </c>
      <c r="D21" s="5" t="n">
        <v>37359</v>
      </c>
      <c r="E21" s="5" t="n">
        <v>198362</v>
      </c>
      <c r="F21" s="5" t="n">
        <v>158690</v>
      </c>
    </row>
    <row spans="1:6" r="22">
      <c r="A22" s="4" t="s">
        <v>348</v>
      </c>
    </row>
    <row spans="1:6" r="23">
      <c r="A23" s="4" t="s">
        <v>364</v>
      </c>
      <c r="B23" s="5" t="n">
        <v>2526797</v>
      </c>
      <c r="C23" s="5" t="n">
        <v>1305203</v>
      </c>
      <c r="D23" s="5" t="n">
        <v>2526797</v>
      </c>
      <c r="E23" s="5" t="n">
        <v>1305203</v>
      </c>
      <c r="F23" s="5" t="n">
        <v>1726482</v>
      </c>
    </row>
    <row spans="1:6" r="24">
      <c r="A24" s="4" t="s">
        <v>365</v>
      </c>
      <c r="B24" s="5" t="n">
        <v>0</v>
      </c>
      <c r="C24" s="5" t="n">
        <v>423569</v>
      </c>
      <c r="D24" s="5" t="n">
        <v>0</v>
      </c>
      <c r="E24" s="5" t="n">
        <v>423569</v>
      </c>
      <c r="F24" s="5" t="n">
        <v>204511</v>
      </c>
    </row>
    <row spans="1:6" r="25">
      <c r="A25" s="4" t="s">
        <v>367</v>
      </c>
      <c r="B25" s="5" t="n">
        <v>2741550</v>
      </c>
      <c r="C25" s="5" t="n">
        <v>1414604</v>
      </c>
      <c r="D25" s="5" t="n">
        <v>2741550</v>
      </c>
      <c r="E25" s="5" t="n">
        <v>1414604</v>
      </c>
      <c r="F25" s="5" t="n">
        <v>1689772</v>
      </c>
    </row>
    <row spans="1:6" r="26">
      <c r="A26" s="4" t="s">
        <v>368</v>
      </c>
      <c r="B26" s="5" t="n">
        <v>0</v>
      </c>
      <c r="C26" s="5" t="n">
        <v>439630</v>
      </c>
      <c r="D26" s="5" t="n">
        <v>0</v>
      </c>
      <c r="E26" s="5" t="n">
        <v>439630</v>
      </c>
      <c r="F26" s="5" t="n">
        <v>220981</v>
      </c>
    </row>
    <row spans="1:6" r="27">
      <c r="A27" s="4" t="s">
        <v>370</v>
      </c>
      <c r="B27" s="5" t="n">
        <v>0</v>
      </c>
      <c r="C27" s="5" t="n">
        <v>62000</v>
      </c>
      <c r="D27" s="5" t="n">
        <v>0</v>
      </c>
      <c r="E27" s="5" t="n">
        <v>62000</v>
      </c>
      <c r="F27" s="5" t="n">
        <v>34400</v>
      </c>
    </row>
    <row spans="1:6" r="28">
      <c r="A28" s="4" t="s">
        <v>372</v>
      </c>
      <c r="B28" s="5" t="n">
        <v>1976769</v>
      </c>
      <c r="C28" s="5" t="n">
        <v>1321387</v>
      </c>
      <c r="D28" s="5" t="n">
        <v>1641363</v>
      </c>
      <c r="E28" s="5" t="n">
        <v>1186767</v>
      </c>
      <c r="F28" s="5" t="n">
        <v>1294710</v>
      </c>
    </row>
    <row spans="1:6" r="29">
      <c r="A29" s="4" t="s">
        <v>373</v>
      </c>
      <c r="B29" s="5" t="n">
        <v>0</v>
      </c>
      <c r="C29" s="5" t="n">
        <v>322093</v>
      </c>
      <c r="D29" s="5" t="n">
        <v>40902</v>
      </c>
      <c r="E29" s="5" t="n">
        <v>299003</v>
      </c>
      <c r="F29" s="5" t="n">
        <v>280104</v>
      </c>
    </row>
    <row spans="1:6" r="30">
      <c r="A30" s="4" t="s">
        <v>334</v>
      </c>
    </row>
    <row spans="1:6" r="31">
      <c r="A31" s="4" t="s">
        <v>364</v>
      </c>
      <c r="B31" s="5" t="n">
        <v>1455195</v>
      </c>
      <c r="C31" s="5" t="n">
        <v>812609</v>
      </c>
      <c r="D31" s="5" t="n">
        <v>1455195</v>
      </c>
      <c r="E31" s="5" t="n">
        <v>812609</v>
      </c>
      <c r="F31" s="5" t="n">
        <v>606133</v>
      </c>
    </row>
    <row spans="1:6" r="32">
      <c r="A32" s="4" t="s">
        <v>365</v>
      </c>
      <c r="B32" s="5" t="n">
        <v>246594</v>
      </c>
      <c r="C32" s="5" t="n">
        <v>134720</v>
      </c>
      <c r="D32" s="5" t="n">
        <v>246594</v>
      </c>
      <c r="E32" s="5" t="n">
        <v>134720</v>
      </c>
      <c r="F32" s="5" t="n">
        <v>115108</v>
      </c>
    </row>
    <row spans="1:6" r="33">
      <c r="A33" s="4" t="s">
        <v>367</v>
      </c>
      <c r="B33" s="5" t="n">
        <v>1658402</v>
      </c>
      <c r="C33" s="5" t="n">
        <v>903309</v>
      </c>
      <c r="D33" s="5" t="n">
        <v>1658402</v>
      </c>
      <c r="E33" s="5" t="n">
        <v>903309</v>
      </c>
      <c r="F33" s="5" t="n">
        <v>875841</v>
      </c>
    </row>
    <row spans="1:6" r="34">
      <c r="A34" s="4" t="s">
        <v>368</v>
      </c>
      <c r="B34" s="5" t="n">
        <v>283363</v>
      </c>
      <c r="C34" s="5" t="n">
        <v>163115</v>
      </c>
      <c r="D34" s="5" t="n">
        <v>283363</v>
      </c>
      <c r="E34" s="5" t="n">
        <v>163115</v>
      </c>
      <c r="F34" s="5" t="n">
        <v>144708</v>
      </c>
    </row>
    <row spans="1:6" r="35">
      <c r="A35" s="4" t="s">
        <v>370</v>
      </c>
      <c r="B35" s="5" t="n">
        <v>71800</v>
      </c>
      <c r="C35" s="5" t="n">
        <v>45400</v>
      </c>
      <c r="D35" s="5" t="n">
        <v>71800</v>
      </c>
      <c r="E35" s="5" t="n">
        <v>45400</v>
      </c>
      <c r="F35" s="5" t="n">
        <v>43400</v>
      </c>
    </row>
    <row spans="1:6" r="36">
      <c r="A36" s="4" t="s">
        <v>372</v>
      </c>
      <c r="B36" s="5" t="n">
        <v>780255</v>
      </c>
      <c r="C36" s="5" t="n">
        <v>822309</v>
      </c>
      <c r="D36" s="5" t="n">
        <v>724368</v>
      </c>
      <c r="E36" s="5" t="n">
        <v>1062894</v>
      </c>
      <c r="F36" s="5" t="n">
        <v>971542</v>
      </c>
    </row>
    <row spans="1:6" r="37">
      <c r="A37" s="4" t="s">
        <v>373</v>
      </c>
      <c r="B37" s="5" t="n">
        <v>302937</v>
      </c>
      <c r="C37" s="5" t="n">
        <v>338782</v>
      </c>
      <c r="D37" s="5" t="n">
        <v>193515</v>
      </c>
      <c r="E37" s="5" t="n">
        <v>339732</v>
      </c>
      <c r="F37" s="5" t="n">
        <v>294807</v>
      </c>
    </row>
    <row spans="1:6" r="38">
      <c r="A38" s="4" t="s">
        <v>349</v>
      </c>
    </row>
    <row spans="1:6" r="39">
      <c r="A39" s="4" t="s">
        <v>364</v>
      </c>
      <c r="B39" s="5" t="n">
        <v>0</v>
      </c>
      <c r="C39" s="5" t="n">
        <v>245666</v>
      </c>
      <c r="D39" s="5" t="n">
        <v>0</v>
      </c>
      <c r="E39" s="5" t="n">
        <v>245666</v>
      </c>
      <c r="F39" s="5" t="n">
        <v>328889</v>
      </c>
    </row>
    <row spans="1:6" r="40">
      <c r="A40" s="4" t="s">
        <v>365</v>
      </c>
      <c r="B40" s="5" t="n">
        <v>236301</v>
      </c>
      <c r="C40" s="5" t="n">
        <v>89260</v>
      </c>
      <c r="D40" s="5" t="n">
        <v>236301</v>
      </c>
      <c r="E40" s="5" t="n">
        <v>89260</v>
      </c>
      <c r="F40" s="5" t="n">
        <v>0</v>
      </c>
    </row>
    <row spans="1:6" r="41">
      <c r="A41" s="4" t="s">
        <v>367</v>
      </c>
      <c r="B41" s="5" t="n">
        <v>0</v>
      </c>
      <c r="C41" s="5" t="n">
        <v>391644</v>
      </c>
      <c r="D41" s="5" t="n">
        <v>0</v>
      </c>
      <c r="E41" s="5" t="n">
        <v>391644</v>
      </c>
      <c r="F41" s="5" t="n">
        <v>390260</v>
      </c>
    </row>
    <row spans="1:6" r="42">
      <c r="A42" s="4" t="s">
        <v>368</v>
      </c>
      <c r="B42" s="5" t="n">
        <v>284202</v>
      </c>
      <c r="C42" s="5" t="n">
        <v>0</v>
      </c>
      <c r="D42" s="5" t="n">
        <v>284202</v>
      </c>
      <c r="E42" s="5" t="n">
        <v>0</v>
      </c>
      <c r="F42" s="5" t="n">
        <v>0</v>
      </c>
    </row>
    <row spans="1:6" r="43">
      <c r="A43" s="4" t="s">
        <v>370</v>
      </c>
      <c r="B43" s="5" t="n">
        <v>115000</v>
      </c>
      <c r="C43" s="5" t="n">
        <v>0</v>
      </c>
      <c r="D43" s="5" t="n">
        <v>115000</v>
      </c>
      <c r="E43" s="5" t="n">
        <v>0</v>
      </c>
      <c r="F43" s="5" t="n">
        <v>0</v>
      </c>
    </row>
    <row spans="1:6" r="44">
      <c r="A44" s="4" t="s">
        <v>372</v>
      </c>
      <c r="B44" s="5" t="n">
        <v>120465</v>
      </c>
      <c r="C44" s="5" t="n">
        <v>257789</v>
      </c>
      <c r="D44" s="5" t="n">
        <v>113964</v>
      </c>
      <c r="E44" s="5" t="n">
        <v>193995</v>
      </c>
      <c r="F44" s="5" t="n">
        <v>238826</v>
      </c>
    </row>
    <row spans="1:6" r="45">
      <c r="A45" s="4" t="s">
        <v>373</v>
      </c>
      <c r="B45" s="7" t="n">
        <v>152865</v>
      </c>
      <c r="C45" s="7" t="n">
        <v>95062</v>
      </c>
      <c r="D45" s="7" t="n">
        <v>108406</v>
      </c>
      <c r="E45" s="7" t="n">
        <v>209531</v>
      </c>
      <c r="F45" s="7" t="n">
        <v>1497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r="A1" s="1" t="s">
        <v>375</v>
      </c>
      <c r="B1" s="2" t="s">
        <v>2</v>
      </c>
      <c r="C1" s="2" t="s">
        <v>28</v>
      </c>
      <c r="D1" s="2" t="s">
        <v>29</v>
      </c>
    </row>
    <row spans="1:4" r="2">
      <c r="A2" s="4" t="s">
        <v>376</v>
      </c>
      <c r="B2" s="7" t="n">
        <v>437032136</v>
      </c>
      <c r="C2" s="7" t="n">
        <v>431936170</v>
      </c>
      <c r="D2" s="7" t="n">
        <v>427697417</v>
      </c>
    </row>
    <row spans="1:4" r="3">
      <c r="A3" s="4" t="s">
        <v>377</v>
      </c>
      <c r="B3" s="5" t="n">
        <v>6842853</v>
      </c>
      <c r="C3" s="5" t="n">
        <v>6077782</v>
      </c>
      <c r="D3" s="5" t="n">
        <v>6534031</v>
      </c>
    </row>
    <row spans="1:4" r="4">
      <c r="A4" s="4" t="s">
        <v>378</v>
      </c>
      <c r="B4" s="5" t="n">
        <v>11543143</v>
      </c>
      <c r="C4" s="5" t="n">
        <v>9791003</v>
      </c>
      <c r="D4" s="5" t="n">
        <v>9757182</v>
      </c>
    </row>
    <row spans="1:4" r="5">
      <c r="A5" s="4" t="s">
        <v>344</v>
      </c>
      <c r="B5" s="5" t="n">
        <v>455418132</v>
      </c>
      <c r="C5" s="5" t="n">
        <v>447804955</v>
      </c>
      <c r="D5" s="5" t="n">
        <v>443988630</v>
      </c>
    </row>
    <row spans="1:4" r="6">
      <c r="A6" s="4" t="s">
        <v>347</v>
      </c>
    </row>
    <row spans="1:4" r="7">
      <c r="A7" s="4" t="s">
        <v>376</v>
      </c>
      <c r="B7" s="5" t="n">
        <v>65623508</v>
      </c>
      <c r="C7" s="5" t="n">
        <v>61201586</v>
      </c>
      <c r="D7" s="5" t="n">
        <v>60077761</v>
      </c>
    </row>
    <row spans="1:4" r="8">
      <c r="A8" s="4" t="s">
        <v>377</v>
      </c>
      <c r="B8" s="5" t="n">
        <v>2023893</v>
      </c>
      <c r="C8" s="5" t="n">
        <v>2316908</v>
      </c>
      <c r="D8" s="5" t="n">
        <v>2717261</v>
      </c>
    </row>
    <row spans="1:4" r="9">
      <c r="A9" s="4" t="s">
        <v>378</v>
      </c>
      <c r="B9" s="5" t="n">
        <v>1322973</v>
      </c>
      <c r="C9" s="5" t="n">
        <v>871726</v>
      </c>
      <c r="D9" s="5" t="n">
        <v>1164208</v>
      </c>
    </row>
    <row spans="1:4" r="10">
      <c r="A10" s="4" t="s">
        <v>344</v>
      </c>
      <c r="B10" s="5" t="n">
        <v>68970374</v>
      </c>
      <c r="C10" s="5" t="n">
        <v>64390220</v>
      </c>
      <c r="D10" s="5" t="n">
        <v>63959230</v>
      </c>
    </row>
    <row spans="1:4" r="11">
      <c r="A11" s="4" t="s">
        <v>348</v>
      </c>
    </row>
    <row spans="1:4" r="12">
      <c r="A12" s="4" t="s">
        <v>376</v>
      </c>
      <c r="B12" s="5" t="n">
        <v>161009553</v>
      </c>
      <c r="C12" s="5" t="n">
        <v>157767641</v>
      </c>
      <c r="D12" s="5" t="n">
        <v>153398713</v>
      </c>
    </row>
    <row spans="1:4" r="13">
      <c r="A13" s="4" t="s">
        <v>377</v>
      </c>
      <c r="B13" s="5" t="n">
        <v>4415932</v>
      </c>
      <c r="C13" s="5" t="n">
        <v>3280904</v>
      </c>
      <c r="D13" s="5" t="n">
        <v>3447445</v>
      </c>
    </row>
    <row spans="1:4" r="14">
      <c r="A14" s="4" t="s">
        <v>378</v>
      </c>
      <c r="B14" s="5" t="n">
        <v>6211216</v>
      </c>
      <c r="C14" s="5" t="n">
        <v>5563285</v>
      </c>
      <c r="D14" s="5" t="n">
        <v>5429340</v>
      </c>
    </row>
    <row spans="1:4" r="15">
      <c r="A15" s="4" t="s">
        <v>344</v>
      </c>
      <c r="B15" s="5" t="n">
        <v>171636701</v>
      </c>
      <c r="C15" s="5" t="n">
        <v>166611830</v>
      </c>
      <c r="D15" s="5" t="n">
        <v>162275498</v>
      </c>
    </row>
    <row spans="1:4" r="16">
      <c r="A16" s="4" t="s">
        <v>334</v>
      </c>
    </row>
    <row spans="1:4" r="17">
      <c r="A17" s="4" t="s">
        <v>376</v>
      </c>
      <c r="B17" s="5" t="n">
        <v>158003285</v>
      </c>
      <c r="C17" s="5" t="n">
        <v>160912689</v>
      </c>
      <c r="D17" s="5" t="n">
        <v>162739339</v>
      </c>
    </row>
    <row spans="1:4" r="18">
      <c r="A18" s="4" t="s">
        <v>377</v>
      </c>
      <c r="B18" s="5" t="n">
        <v>178938</v>
      </c>
      <c r="C18" s="5" t="n">
        <v>228148</v>
      </c>
      <c r="D18" s="5" t="n">
        <v>205415</v>
      </c>
    </row>
    <row spans="1:4" r="19">
      <c r="A19" s="4" t="s">
        <v>378</v>
      </c>
      <c r="B19" s="5" t="n">
        <v>3581245</v>
      </c>
      <c r="C19" s="5" t="n">
        <v>2825287</v>
      </c>
      <c r="D19" s="5" t="n">
        <v>2717672</v>
      </c>
    </row>
    <row spans="1:4" r="20">
      <c r="A20" s="4" t="s">
        <v>344</v>
      </c>
      <c r="B20" s="5" t="n">
        <v>161763468</v>
      </c>
      <c r="C20" s="5" t="n">
        <v>163966124</v>
      </c>
      <c r="D20" s="5" t="n">
        <v>165662426</v>
      </c>
    </row>
    <row spans="1:4" r="21">
      <c r="A21" s="4" t="s">
        <v>349</v>
      </c>
    </row>
    <row spans="1:4" r="22">
      <c r="A22" s="4" t="s">
        <v>376</v>
      </c>
      <c r="B22" s="5" t="n">
        <v>44587285</v>
      </c>
      <c r="C22" s="5" t="n">
        <v>44018956</v>
      </c>
      <c r="D22" s="5" t="n">
        <v>43546848</v>
      </c>
    </row>
    <row spans="1:4" r="23">
      <c r="A23" s="4" t="s">
        <v>377</v>
      </c>
      <c r="B23" s="5" t="n">
        <v>224090</v>
      </c>
      <c r="C23" s="5" t="n">
        <v>251822</v>
      </c>
      <c r="D23" s="5" t="n">
        <v>163910</v>
      </c>
    </row>
    <row spans="1:4" r="24">
      <c r="A24" s="4" t="s">
        <v>378</v>
      </c>
      <c r="B24" s="5" t="n">
        <v>425919</v>
      </c>
      <c r="C24" s="5" t="n">
        <v>530705</v>
      </c>
      <c r="D24" s="5" t="n">
        <v>437103</v>
      </c>
    </row>
    <row spans="1:4" r="25">
      <c r="A25" s="4" t="s">
        <v>344</v>
      </c>
      <c r="B25" s="5" t="n">
        <v>45237294</v>
      </c>
      <c r="C25" s="5" t="n">
        <v>44801483</v>
      </c>
      <c r="D25" s="5" t="n">
        <v>44147861</v>
      </c>
    </row>
    <row spans="1:4" r="26">
      <c r="A26" s="4" t="s">
        <v>336</v>
      </c>
    </row>
    <row spans="1:4" r="27">
      <c r="A27" s="4" t="s">
        <v>376</v>
      </c>
      <c r="B27" s="5" t="n">
        <v>7808505</v>
      </c>
      <c r="C27" s="5" t="n">
        <v>8035298</v>
      </c>
      <c r="D27" s="5" t="n">
        <v>7934756</v>
      </c>
    </row>
    <row spans="1:4" r="28">
      <c r="A28" s="4" t="s">
        <v>377</v>
      </c>
      <c r="B28" s="5" t="n">
        <v>0</v>
      </c>
      <c r="C28" s="5" t="n">
        <v>0</v>
      </c>
      <c r="D28" s="5" t="n">
        <v>0</v>
      </c>
    </row>
    <row spans="1:4" r="29">
      <c r="A29" s="4" t="s">
        <v>378</v>
      </c>
      <c r="B29" s="5" t="n">
        <v>1790</v>
      </c>
      <c r="C29" s="5" t="n">
        <v>0</v>
      </c>
      <c r="D29" s="5" t="n">
        <v>8859</v>
      </c>
    </row>
    <row spans="1:4" r="30">
      <c r="A30" s="4" t="s">
        <v>344</v>
      </c>
      <c r="B30" s="7" t="n">
        <v>7810295</v>
      </c>
      <c r="C30" s="7" t="n">
        <v>8035298</v>
      </c>
      <c r="D30" s="7" t="n">
        <v>79436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7"/>
    <col customWidth="1" max="2" min="2" width="28"/>
    <col customWidth="1" max="3" min="3" width="28"/>
    <col customWidth="1" max="4" min="4" width="28"/>
    <col customWidth="1" max="5" min="5" width="28"/>
    <col customWidth="1" max="6" min="6" width="28"/>
  </cols>
  <sheetData>
    <row spans="1:6" r="1">
      <c r="A1" s="1" t="s">
        <v>379</v>
      </c>
      <c r="B1" s="2" t="s">
        <v>85</v>
      </c>
      <c r="D1" s="2" t="s">
        <v>1</v>
      </c>
      <c r="F1" s="2" t="s">
        <v>287</v>
      </c>
    </row>
    <row spans="1:6" r="2">
      <c r="B2" s="2" t="s">
        <v>380</v>
      </c>
      <c r="C2" s="2" t="s">
        <v>381</v>
      </c>
      <c r="D2" s="2" t="s">
        <v>380</v>
      </c>
      <c r="E2" s="2" t="s">
        <v>381</v>
      </c>
      <c r="F2" s="2" t="s">
        <v>382</v>
      </c>
    </row>
    <row spans="1:6" r="3">
      <c r="A3" s="4" t="s">
        <v>383</v>
      </c>
      <c r="B3" s="5" t="n">
        <v>5</v>
      </c>
      <c r="D3" s="5" t="n">
        <v>18</v>
      </c>
      <c r="F3" s="5" t="n">
        <v>12</v>
      </c>
    </row>
    <row spans="1:6" r="4">
      <c r="A4" s="4" t="s">
        <v>384</v>
      </c>
      <c r="B4" s="7" t="n">
        <v>548939</v>
      </c>
      <c r="D4" s="7" t="n">
        <v>1828329</v>
      </c>
      <c r="F4" s="7" t="n">
        <v>1596532</v>
      </c>
    </row>
    <row spans="1:6" r="5">
      <c r="A5" s="4" t="s">
        <v>385</v>
      </c>
      <c r="B5" s="7" t="n">
        <v>585383</v>
      </c>
      <c r="D5" s="7" t="n">
        <v>1926986</v>
      </c>
      <c r="F5" s="7" t="n">
        <v>1634159</v>
      </c>
    </row>
    <row spans="1:6" r="6">
      <c r="A6" s="4" t="s">
        <v>360</v>
      </c>
    </row>
    <row spans="1:6" r="7">
      <c r="A7" s="4" t="s">
        <v>383</v>
      </c>
      <c r="E7" s="5" t="n">
        <v>8</v>
      </c>
    </row>
    <row spans="1:6" r="8">
      <c r="A8" s="4" t="s">
        <v>384</v>
      </c>
      <c r="E8" s="7" t="n">
        <v>913471</v>
      </c>
    </row>
    <row spans="1:6" r="9">
      <c r="A9" s="4" t="s">
        <v>385</v>
      </c>
      <c r="E9" s="7" t="n">
        <v>947700</v>
      </c>
    </row>
    <row spans="1:6" r="10">
      <c r="A10" s="4" t="s">
        <v>347</v>
      </c>
    </row>
    <row spans="1:6" r="11">
      <c r="A11" s="4" t="s">
        <v>383</v>
      </c>
      <c r="B11" s="5" t="n">
        <v>0</v>
      </c>
      <c r="D11" s="5" t="n">
        <v>3</v>
      </c>
    </row>
    <row spans="1:6" r="12">
      <c r="A12" s="4" t="s">
        <v>384</v>
      </c>
      <c r="B12" s="7" t="n">
        <v>0</v>
      </c>
      <c r="D12" s="7" t="n">
        <v>198999</v>
      </c>
    </row>
    <row spans="1:6" r="13">
      <c r="A13" s="4" t="s">
        <v>385</v>
      </c>
      <c r="B13" s="7" t="n">
        <v>0</v>
      </c>
      <c r="D13" s="7" t="n">
        <v>198829</v>
      </c>
    </row>
    <row spans="1:6" r="14">
      <c r="A14" s="4" t="s">
        <v>348</v>
      </c>
    </row>
    <row spans="1:6" r="15">
      <c r="A15" s="4" t="s">
        <v>383</v>
      </c>
      <c r="B15" s="5" t="n">
        <v>2</v>
      </c>
      <c r="D15" s="5" t="n">
        <v>2</v>
      </c>
      <c r="F15" s="5" t="n">
        <v>1</v>
      </c>
    </row>
    <row spans="1:6" r="16">
      <c r="A16" s="4" t="s">
        <v>384</v>
      </c>
      <c r="B16" s="7" t="n">
        <v>340960</v>
      </c>
      <c r="D16" s="7" t="n">
        <v>340960</v>
      </c>
      <c r="F16" s="7" t="n">
        <v>301823</v>
      </c>
    </row>
    <row spans="1:6" r="17">
      <c r="A17" s="4" t="s">
        <v>385</v>
      </c>
      <c r="B17" s="7" t="n">
        <v>366048</v>
      </c>
      <c r="D17" s="7" t="n">
        <v>366048</v>
      </c>
      <c r="F17" s="7" t="n">
        <v>301823</v>
      </c>
    </row>
    <row spans="1:6" r="18">
      <c r="A18" s="4" t="s">
        <v>334</v>
      </c>
    </row>
    <row spans="1:6" r="19">
      <c r="A19" s="4" t="s">
        <v>383</v>
      </c>
      <c r="B19" s="5" t="n">
        <v>3</v>
      </c>
      <c r="C19" s="5" t="n">
        <v>2</v>
      </c>
      <c r="D19" s="5" t="n">
        <v>11</v>
      </c>
    </row>
    <row spans="1:6" r="20">
      <c r="A20" s="4" t="s">
        <v>384</v>
      </c>
      <c r="B20" s="7" t="n">
        <v>207979</v>
      </c>
      <c r="C20" s="7" t="n">
        <v>432573</v>
      </c>
      <c r="D20" s="7" t="n">
        <v>1170625</v>
      </c>
    </row>
    <row spans="1:6" r="21">
      <c r="A21" s="4" t="s">
        <v>385</v>
      </c>
      <c r="B21" s="7" t="n">
        <v>219335</v>
      </c>
      <c r="C21" s="7" t="n">
        <v>436963</v>
      </c>
      <c r="D21" s="7" t="n">
        <v>1240437</v>
      </c>
    </row>
    <row spans="1:6" r="22">
      <c r="A22" s="4" t="s">
        <v>361</v>
      </c>
    </row>
    <row spans="1:6" r="23">
      <c r="A23" s="4" t="s">
        <v>383</v>
      </c>
      <c r="B23" s="5" t="n">
        <v>0</v>
      </c>
    </row>
    <row spans="1:6" r="24">
      <c r="A24" s="4" t="s">
        <v>384</v>
      </c>
      <c r="B24" s="7" t="n">
        <v>0</v>
      </c>
    </row>
    <row spans="1:6" r="25">
      <c r="A25" s="4" t="s">
        <v>385</v>
      </c>
      <c r="B25" s="7" t="n">
        <v>0</v>
      </c>
    </row>
    <row spans="1:6" r="26">
      <c r="A26" s="4" t="s">
        <v>349</v>
      </c>
    </row>
    <row spans="1:6" r="27">
      <c r="A27" s="4" t="s">
        <v>383</v>
      </c>
      <c r="D27" s="5" t="n">
        <v>2</v>
      </c>
    </row>
    <row spans="1:6" r="28">
      <c r="A28" s="4" t="s">
        <v>384</v>
      </c>
      <c r="D28" s="7" t="n">
        <v>117745</v>
      </c>
    </row>
    <row spans="1:6" r="29">
      <c r="A29" s="4" t="s">
        <v>385</v>
      </c>
      <c r="D29" s="7" t="n">
        <v>121672</v>
      </c>
    </row>
    <row spans="1:6" r="30">
      <c r="A30" s="4" t="s">
        <v>360</v>
      </c>
    </row>
    <row spans="1:6" r="31">
      <c r="A31" s="4" t="s">
        <v>383</v>
      </c>
      <c r="F31" s="5" t="n">
        <v>11</v>
      </c>
    </row>
    <row spans="1:6" r="32">
      <c r="A32" s="4" t="s">
        <v>384</v>
      </c>
      <c r="F32" s="7" t="n">
        <v>1294709</v>
      </c>
    </row>
    <row spans="1:6" r="33">
      <c r="A33" s="4" t="s">
        <v>385</v>
      </c>
      <c r="F33" s="7" t="n">
        <v>13323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28"/>
    <col customWidth="1" max="3" min="3" width="28"/>
    <col customWidth="1" max="4" min="4" width="28"/>
  </cols>
  <sheetData>
    <row spans="1:4" r="1">
      <c r="A1" s="1" t="s">
        <v>386</v>
      </c>
      <c r="B1" s="2" t="s">
        <v>1</v>
      </c>
      <c r="D1" s="2" t="s">
        <v>287</v>
      </c>
    </row>
    <row spans="1:4" r="2">
      <c r="B2" s="2" t="s">
        <v>380</v>
      </c>
      <c r="C2" s="2" t="s">
        <v>381</v>
      </c>
      <c r="D2" s="2" t="s">
        <v>382</v>
      </c>
    </row>
    <row spans="1:4" r="3">
      <c r="A3" s="4" t="s">
        <v>387</v>
      </c>
      <c r="B3" s="5" t="n">
        <v>5</v>
      </c>
    </row>
    <row spans="1:4" r="4">
      <c r="A4" s="4" t="s">
        <v>388</v>
      </c>
      <c r="B4" s="7" t="n">
        <v>278238</v>
      </c>
    </row>
    <row spans="1:4" r="5">
      <c r="A5" s="4" t="s">
        <v>389</v>
      </c>
    </row>
    <row spans="1:4" r="6">
      <c r="A6" s="4" t="s">
        <v>387</v>
      </c>
      <c r="B6" s="5" t="n">
        <v>2</v>
      </c>
    </row>
    <row spans="1:4" r="7">
      <c r="A7" s="4" t="s">
        <v>388</v>
      </c>
      <c r="B7" s="7" t="n">
        <v>21890</v>
      </c>
    </row>
    <row spans="1:4" r="8">
      <c r="A8" s="4" t="s">
        <v>360</v>
      </c>
    </row>
    <row spans="1:4" r="9">
      <c r="A9" s="4" t="s">
        <v>387</v>
      </c>
      <c r="B9" s="5" t="n">
        <v>3</v>
      </c>
      <c r="C9" s="5" t="n">
        <v>5</v>
      </c>
      <c r="D9" s="5" t="n">
        <v>2</v>
      </c>
    </row>
    <row spans="1:4" r="10">
      <c r="A10" s="4" t="s">
        <v>388</v>
      </c>
      <c r="B10" s="7" t="n">
        <v>256348</v>
      </c>
      <c r="C10" s="7" t="n">
        <v>438428</v>
      </c>
      <c r="D10" s="7" t="n">
        <v>1378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90</v>
      </c>
      <c r="B1" s="2" t="s">
        <v>2</v>
      </c>
      <c r="C1" s="2" t="s">
        <v>28</v>
      </c>
      <c r="D1" s="2" t="s">
        <v>29</v>
      </c>
    </row>
    <row spans="1:4" r="2">
      <c r="A2" s="3" t="s">
        <v>214</v>
      </c>
    </row>
    <row spans="1:4" r="3">
      <c r="A3" s="4" t="s">
        <v>391</v>
      </c>
      <c r="B3" s="7" t="n">
        <v>0</v>
      </c>
      <c r="C3" s="7" t="n">
        <v>0</v>
      </c>
      <c r="D3" s="7" t="n">
        <v>6600</v>
      </c>
    </row>
    <row spans="1:4" r="4">
      <c r="A4" s="4" t="s">
        <v>392</v>
      </c>
      <c r="B4" s="5" t="n">
        <v>370413</v>
      </c>
    </row>
    <row spans="1:4" r="5">
      <c r="A5" s="4" t="s">
        <v>393</v>
      </c>
      <c r="B5" s="7" t="n">
        <v>4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r="A1" s="1" t="s">
        <v>394</v>
      </c>
      <c r="B1" s="2" t="s">
        <v>395</v>
      </c>
    </row>
    <row spans="1:2" r="2">
      <c r="A2" s="3" t="s">
        <v>218</v>
      </c>
    </row>
    <row spans="1:2" r="3">
      <c r="A3" s="5" t="n">
        <v>2015</v>
      </c>
      <c r="B3" s="7" t="n">
        <v>68170</v>
      </c>
    </row>
    <row spans="1:2" r="4">
      <c r="A4" s="5" t="n">
        <v>2016</v>
      </c>
      <c r="B4" s="5" t="n">
        <v>272695</v>
      </c>
    </row>
    <row spans="1:2" r="5">
      <c r="A5" s="5" t="n">
        <v>2017</v>
      </c>
      <c r="B5" s="5" t="n">
        <v>272691</v>
      </c>
    </row>
    <row spans="1:2" r="6">
      <c r="A6" s="4" t="s">
        <v>396</v>
      </c>
      <c r="B6" s="7" t="n">
        <v>6135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s="1" t="s">
        <v>397</v>
      </c>
      <c r="B1" s="2" t="s">
        <v>1</v>
      </c>
    </row>
    <row spans="1:3" r="2">
      <c r="B2" s="2" t="s">
        <v>2</v>
      </c>
      <c r="C2" s="2" t="s">
        <v>29</v>
      </c>
    </row>
    <row spans="1:3" r="3">
      <c r="A3" s="3" t="s">
        <v>218</v>
      </c>
    </row>
    <row spans="1:3" r="4">
      <c r="A4" s="4" t="s">
        <v>398</v>
      </c>
      <c r="B4" s="7" t="n">
        <v>3547444</v>
      </c>
      <c r="C4" s="7" t="n">
        <v>3274744</v>
      </c>
    </row>
    <row spans="1:3" r="5">
      <c r="A5" s="4" t="s">
        <v>399</v>
      </c>
      <c r="B5" s="7" t="n">
        <v>204525</v>
      </c>
      <c r="C5" s="7" t="n">
        <v>2045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s="1" t="s">
        <v>84</v>
      </c>
      <c r="B1" s="2" t="s">
        <v>85</v>
      </c>
      <c r="D1" s="2" t="s">
        <v>1</v>
      </c>
    </row>
    <row spans="1:5" r="2">
      <c r="B2" s="2" t="s">
        <v>2</v>
      </c>
      <c r="C2" s="2" t="s">
        <v>29</v>
      </c>
      <c r="D2" s="2" t="s">
        <v>2</v>
      </c>
      <c r="E2" s="2" t="s">
        <v>29</v>
      </c>
    </row>
    <row spans="1:5" r="3">
      <c r="A3" s="3" t="s">
        <v>86</v>
      </c>
    </row>
    <row spans="1:5" r="4">
      <c r="A4" s="4" t="s">
        <v>87</v>
      </c>
      <c r="B4" s="7" t="n">
        <v>5503166</v>
      </c>
      <c r="C4" s="7" t="n">
        <v>5410445</v>
      </c>
      <c r="D4" s="7" t="n">
        <v>16314191</v>
      </c>
      <c r="E4" s="7" t="n">
        <v>16055124</v>
      </c>
    </row>
    <row spans="1:5" r="5">
      <c r="A5" s="3" t="s">
        <v>88</v>
      </c>
    </row>
    <row spans="1:5" r="6">
      <c r="A6" s="4" t="s">
        <v>89</v>
      </c>
      <c r="B6" s="5" t="n">
        <v>119977</v>
      </c>
      <c r="C6" s="5" t="n">
        <v>103101</v>
      </c>
      <c r="D6" s="5" t="n">
        <v>327624</v>
      </c>
      <c r="E6" s="5" t="n">
        <v>242485</v>
      </c>
    </row>
    <row spans="1:5" r="7">
      <c r="A7" s="4" t="s">
        <v>90</v>
      </c>
      <c r="B7" s="5" t="n">
        <v>279041</v>
      </c>
      <c r="C7" s="5" t="n">
        <v>289661</v>
      </c>
      <c r="D7" s="5" t="n">
        <v>826421</v>
      </c>
      <c r="E7" s="5" t="n">
        <v>787631</v>
      </c>
    </row>
    <row spans="1:5" r="8">
      <c r="A8" s="4" t="s">
        <v>91</v>
      </c>
      <c r="B8" s="5" t="n">
        <v>34365</v>
      </c>
      <c r="C8" s="5" t="n">
        <v>22327</v>
      </c>
      <c r="D8" s="5" t="n">
        <v>82036</v>
      </c>
      <c r="E8" s="5" t="n">
        <v>68637</v>
      </c>
    </row>
    <row spans="1:5" r="9">
      <c r="A9" s="4" t="s">
        <v>92</v>
      </c>
      <c r="B9" s="5" t="n">
        <v>3186</v>
      </c>
      <c r="C9" s="5" t="n">
        <v>3507</v>
      </c>
      <c r="D9" s="5" t="n">
        <v>7446</v>
      </c>
      <c r="E9" s="5" t="n">
        <v>7587</v>
      </c>
    </row>
    <row spans="1:5" r="10">
      <c r="A10" s="4" t="s">
        <v>93</v>
      </c>
      <c r="B10" s="5" t="n">
        <v>5939735</v>
      </c>
      <c r="C10" s="5" t="n">
        <v>5829041</v>
      </c>
      <c r="D10" s="5" t="n">
        <v>17557718</v>
      </c>
      <c r="E10" s="5" t="n">
        <v>17161464</v>
      </c>
    </row>
    <row spans="1:5" r="11">
      <c r="A11" s="3" t="s">
        <v>94</v>
      </c>
    </row>
    <row spans="1:5" r="12">
      <c r="A12" s="4" t="s">
        <v>95</v>
      </c>
      <c r="B12" s="5" t="n">
        <v>484278</v>
      </c>
      <c r="C12" s="5" t="n">
        <v>622762</v>
      </c>
      <c r="D12" s="5" t="n">
        <v>1605916</v>
      </c>
      <c r="E12" s="5" t="n">
        <v>1922736</v>
      </c>
    </row>
    <row spans="1:5" r="13">
      <c r="A13" s="4" t="s">
        <v>96</v>
      </c>
      <c r="B13" s="5" t="n">
        <v>28229</v>
      </c>
      <c r="C13" s="5" t="n">
        <v>23603</v>
      </c>
      <c r="D13" s="5" t="n">
        <v>66505</v>
      </c>
      <c r="E13" s="5" t="n">
        <v>62739</v>
      </c>
    </row>
    <row spans="1:5" r="14">
      <c r="A14" s="4" t="s">
        <v>97</v>
      </c>
      <c r="B14" s="5" t="n">
        <v>16689</v>
      </c>
      <c r="C14" s="5" t="n">
        <v>14292</v>
      </c>
      <c r="D14" s="5" t="n">
        <v>54259</v>
      </c>
      <c r="E14" s="5" t="n">
        <v>45275</v>
      </c>
    </row>
    <row spans="1:5" r="15">
      <c r="A15" s="4" t="s">
        <v>98</v>
      </c>
      <c r="B15" s="5" t="n">
        <v>103274</v>
      </c>
      <c r="C15" s="5" t="n">
        <v>100352</v>
      </c>
      <c r="D15" s="5" t="n">
        <v>305607</v>
      </c>
      <c r="E15" s="5" t="n">
        <v>301545</v>
      </c>
    </row>
    <row spans="1:5" r="16">
      <c r="A16" s="4" t="s">
        <v>99</v>
      </c>
      <c r="B16" s="5" t="n">
        <v>632470</v>
      </c>
      <c r="C16" s="5" t="n">
        <v>761009</v>
      </c>
      <c r="D16" s="5" t="n">
        <v>2032287</v>
      </c>
      <c r="E16" s="5" t="n">
        <v>2332295</v>
      </c>
    </row>
    <row spans="1:5" r="17">
      <c r="A17" s="4" t="s">
        <v>100</v>
      </c>
      <c r="B17" s="5" t="n">
        <v>5307265</v>
      </c>
      <c r="C17" s="5" t="n">
        <v>5068032</v>
      </c>
      <c r="D17" s="5" t="n">
        <v>15525431</v>
      </c>
      <c r="E17" s="5" t="n">
        <v>14829169</v>
      </c>
    </row>
    <row spans="1:5" r="18">
      <c r="A18" s="4" t="s">
        <v>101</v>
      </c>
      <c r="B18" s="5" t="n">
        <v>75000</v>
      </c>
      <c r="C18" s="5" t="n">
        <v>135000</v>
      </c>
      <c r="D18" s="5" t="n">
        <v>375000</v>
      </c>
      <c r="E18" s="5" t="n">
        <v>405000</v>
      </c>
    </row>
    <row spans="1:5" r="19">
      <c r="A19" s="4" t="s">
        <v>102</v>
      </c>
      <c r="B19" s="5" t="n">
        <v>5232265</v>
      </c>
      <c r="C19" s="5" t="n">
        <v>4933032</v>
      </c>
      <c r="D19" s="5" t="n">
        <v>15150431</v>
      </c>
      <c r="E19" s="5" t="n">
        <v>14424169</v>
      </c>
    </row>
    <row spans="1:5" r="20">
      <c r="A20" s="3" t="s">
        <v>103</v>
      </c>
    </row>
    <row spans="1:5" r="21">
      <c r="A21" s="4" t="s">
        <v>104</v>
      </c>
      <c r="B21" s="5" t="n">
        <v>657949</v>
      </c>
      <c r="C21" s="5" t="n">
        <v>666851</v>
      </c>
      <c r="D21" s="5" t="n">
        <v>1932367</v>
      </c>
      <c r="E21" s="5" t="n">
        <v>1972636</v>
      </c>
    </row>
    <row spans="1:5" r="22">
      <c r="A22" s="4" t="s">
        <v>105</v>
      </c>
      <c r="B22" s="5" t="n">
        <v>239724</v>
      </c>
      <c r="C22" s="5" t="n">
        <v>226279</v>
      </c>
      <c r="D22" s="5" t="n">
        <v>687964</v>
      </c>
      <c r="E22" s="5" t="n">
        <v>735739</v>
      </c>
    </row>
    <row spans="1:5" r="23">
      <c r="A23" s="4" t="s">
        <v>106</v>
      </c>
      <c r="B23" s="5" t="n">
        <v>223465</v>
      </c>
      <c r="C23" s="5" t="n">
        <v>149444</v>
      </c>
      <c r="D23" s="5" t="n">
        <v>544097</v>
      </c>
      <c r="E23" s="5" t="n">
        <v>415910</v>
      </c>
    </row>
    <row spans="1:5" r="24">
      <c r="A24" s="4" t="s">
        <v>107</v>
      </c>
      <c r="B24" s="5" t="n">
        <v>0</v>
      </c>
      <c r="C24" s="5" t="n">
        <v>6010</v>
      </c>
      <c r="D24" s="5" t="n">
        <v>2723</v>
      </c>
      <c r="E24" s="5" t="n">
        <v>27838</v>
      </c>
    </row>
    <row spans="1:5" r="25">
      <c r="A25" s="4" t="s">
        <v>108</v>
      </c>
      <c r="B25" s="5" t="n">
        <v>178857</v>
      </c>
      <c r="C25" s="5" t="n">
        <v>196096</v>
      </c>
      <c r="D25" s="5" t="n">
        <v>650110</v>
      </c>
      <c r="E25" s="5" t="n">
        <v>743280</v>
      </c>
    </row>
    <row spans="1:5" r="26">
      <c r="A26" s="4" t="s">
        <v>109</v>
      </c>
      <c r="B26" s="5" t="n">
        <v>1299995</v>
      </c>
      <c r="C26" s="5" t="n">
        <v>1244680</v>
      </c>
      <c r="D26" s="5" t="n">
        <v>3817261</v>
      </c>
      <c r="E26" s="5" t="n">
        <v>3895403</v>
      </c>
    </row>
    <row spans="1:5" r="27">
      <c r="A27" s="3" t="s">
        <v>110</v>
      </c>
    </row>
    <row spans="1:5" r="28">
      <c r="A28" s="4" t="s">
        <v>111</v>
      </c>
      <c r="B28" s="5" t="n">
        <v>1650000</v>
      </c>
      <c r="C28" s="5" t="n">
        <v>1575000</v>
      </c>
      <c r="D28" s="5" t="n">
        <v>4988352</v>
      </c>
      <c r="E28" s="5" t="n">
        <v>4875000</v>
      </c>
    </row>
    <row spans="1:5" r="29">
      <c r="A29" s="4" t="s">
        <v>112</v>
      </c>
      <c r="B29" s="5" t="n">
        <v>575129</v>
      </c>
      <c r="C29" s="5" t="n">
        <v>481523</v>
      </c>
      <c r="D29" s="5" t="n">
        <v>1911809</v>
      </c>
      <c r="E29" s="5" t="n">
        <v>1686221</v>
      </c>
    </row>
    <row spans="1:5" r="30">
      <c r="A30" s="4" t="s">
        <v>113</v>
      </c>
      <c r="B30" s="5" t="n">
        <v>676559</v>
      </c>
      <c r="C30" s="5" t="n">
        <v>591665</v>
      </c>
      <c r="D30" s="5" t="n">
        <v>1976226</v>
      </c>
      <c r="E30" s="5" t="n">
        <v>1899706</v>
      </c>
    </row>
    <row spans="1:5" r="31">
      <c r="A31" s="4" t="s">
        <v>114</v>
      </c>
      <c r="B31" s="5" t="n">
        <v>1630186</v>
      </c>
      <c r="C31" s="5" t="n">
        <v>1652282</v>
      </c>
      <c r="D31" s="5" t="n">
        <v>5132055</v>
      </c>
      <c r="E31" s="5" t="n">
        <v>4818229</v>
      </c>
    </row>
    <row spans="1:5" r="32">
      <c r="A32" s="4" t="s">
        <v>115</v>
      </c>
      <c r="B32" s="5" t="n">
        <v>4531874</v>
      </c>
      <c r="C32" s="5" t="n">
        <v>4300470</v>
      </c>
      <c r="D32" s="5" t="n">
        <v>14008442</v>
      </c>
      <c r="E32" s="5" t="n">
        <v>13279156</v>
      </c>
    </row>
    <row spans="1:5" r="33">
      <c r="A33" s="4" t="s">
        <v>116</v>
      </c>
      <c r="B33" s="5" t="n">
        <v>2000386</v>
      </c>
      <c r="C33" s="5" t="n">
        <v>1877242</v>
      </c>
      <c r="D33" s="5" t="n">
        <v>4959250</v>
      </c>
      <c r="E33" s="5" t="n">
        <v>5040416</v>
      </c>
    </row>
    <row spans="1:5" r="34">
      <c r="A34" s="4" t="s">
        <v>117</v>
      </c>
      <c r="B34" s="5" t="n">
        <v>560564</v>
      </c>
      <c r="C34" s="5" t="n">
        <v>500053</v>
      </c>
      <c r="D34" s="5" t="n">
        <v>1331884</v>
      </c>
      <c r="E34" s="5" t="n">
        <v>1307276</v>
      </c>
    </row>
    <row spans="1:5" r="35">
      <c r="A35" s="4" t="s">
        <v>118</v>
      </c>
      <c r="B35" s="7" t="n">
        <v>1439822</v>
      </c>
      <c r="C35" s="7" t="n">
        <v>1377189</v>
      </c>
      <c r="D35" s="7" t="n">
        <v>3627366</v>
      </c>
      <c r="E35" s="7" t="n">
        <v>3733140</v>
      </c>
    </row>
    <row spans="1:5" r="36">
      <c r="A36" s="4" t="s">
        <v>119</v>
      </c>
      <c r="B36" s="8" t="n">
        <v>0.29</v>
      </c>
      <c r="C36" s="8" t="n">
        <v>0.28</v>
      </c>
      <c r="D36" s="8" t="n">
        <v>0.72</v>
      </c>
      <c r="E36" s="8" t="n">
        <v>0.75</v>
      </c>
    </row>
    <row spans="1:5" r="37">
      <c r="A37" s="4" t="s">
        <v>120</v>
      </c>
      <c r="B37" s="5" t="n">
        <v>4969425</v>
      </c>
      <c r="C37" s="5" t="n">
        <v>4905055</v>
      </c>
      <c r="D37" s="5" t="n">
        <v>4954381</v>
      </c>
      <c r="E37" s="5" t="n">
        <v>4889086</v>
      </c>
    </row>
    <row spans="1:5" r="38">
      <c r="A38" s="4" t="s">
        <v>121</v>
      </c>
      <c r="B38" s="8" t="n">
        <v>0.16</v>
      </c>
      <c r="C38" s="8" t="n">
        <v>0.16</v>
      </c>
      <c r="D38" s="8" t="n">
        <v>0.48</v>
      </c>
      <c r="E38" s="8" t="n">
        <v>0.48</v>
      </c>
    </row>
    <row spans="1:5" r="39">
      <c r="A39" s="4" t="s">
        <v>122</v>
      </c>
      <c r="B39" s="8" t="n">
        <v>9.73</v>
      </c>
      <c r="C39" s="8" t="n">
        <v>9.279999999999999</v>
      </c>
      <c r="D39" s="8" t="n">
        <v>9.73</v>
      </c>
      <c r="E39" s="8" t="n">
        <v>9.27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r="A1" s="1" t="s">
        <v>400</v>
      </c>
      <c r="B1" s="2" t="s">
        <v>2</v>
      </c>
      <c r="C1" s="2" t="s">
        <v>28</v>
      </c>
      <c r="D1" s="2" t="s">
        <v>29</v>
      </c>
    </row>
    <row spans="1:4" r="2">
      <c r="A2" s="4" t="s">
        <v>401</v>
      </c>
    </row>
    <row spans="1:4" r="3">
      <c r="A3" s="3" t="s">
        <v>402</v>
      </c>
    </row>
    <row spans="1:4" r="4">
      <c r="A4" s="4" t="s">
        <v>293</v>
      </c>
      <c r="B4" s="7" t="n">
        <v>0</v>
      </c>
      <c r="C4" s="7" t="n">
        <v>0</v>
      </c>
      <c r="D4" s="7" t="n">
        <v>0</v>
      </c>
    </row>
    <row spans="1:4" r="5">
      <c r="A5" s="4" t="s">
        <v>294</v>
      </c>
      <c r="B5" s="5" t="n">
        <v>3002969</v>
      </c>
      <c r="C5" s="5" t="n">
        <v>4000937</v>
      </c>
      <c r="D5" s="5" t="n">
        <v>4002500</v>
      </c>
    </row>
    <row spans="1:4" r="6">
      <c r="A6" s="4" t="s">
        <v>403</v>
      </c>
      <c r="B6" s="5" t="n">
        <v>0</v>
      </c>
      <c r="C6" s="5" t="n">
        <v>0</v>
      </c>
      <c r="D6" s="5" t="n">
        <v>0</v>
      </c>
    </row>
    <row spans="1:4" r="7">
      <c r="A7" s="4" t="s">
        <v>296</v>
      </c>
      <c r="B7" s="5" t="n">
        <v>0</v>
      </c>
    </row>
    <row spans="1:4" r="8">
      <c r="A8" s="4" t="s">
        <v>196</v>
      </c>
      <c r="B8" s="5" t="n">
        <v>3002969</v>
      </c>
      <c r="C8" s="5" t="n">
        <v>4000937</v>
      </c>
      <c r="D8" s="5" t="n">
        <v>4002500</v>
      </c>
    </row>
    <row spans="1:4" r="9">
      <c r="A9" s="4" t="s">
        <v>404</v>
      </c>
    </row>
    <row spans="1:4" r="10">
      <c r="A10" s="3" t="s">
        <v>402</v>
      </c>
    </row>
    <row spans="1:4" r="11">
      <c r="A11" s="4" t="s">
        <v>293</v>
      </c>
      <c r="B11" s="5" t="n">
        <v>13947470</v>
      </c>
      <c r="C11" s="5" t="n">
        <v>19907150</v>
      </c>
      <c r="D11" s="5" t="n">
        <v>15885881</v>
      </c>
    </row>
    <row spans="1:4" r="12">
      <c r="A12" s="4" t="s">
        <v>294</v>
      </c>
      <c r="B12" s="5" t="n">
        <v>0</v>
      </c>
      <c r="C12" s="5" t="n">
        <v>0</v>
      </c>
      <c r="D12" s="5" t="n">
        <v>0</v>
      </c>
    </row>
    <row spans="1:4" r="13">
      <c r="A13" s="4" t="s">
        <v>403</v>
      </c>
      <c r="B13" s="5" t="n">
        <v>11198361</v>
      </c>
      <c r="C13" s="5" t="n">
        <v>9038807</v>
      </c>
      <c r="D13" s="5" t="n">
        <v>9279144</v>
      </c>
    </row>
    <row spans="1:4" r="14">
      <c r="A14" s="4" t="s">
        <v>296</v>
      </c>
      <c r="B14" s="5" t="n">
        <v>2236442</v>
      </c>
    </row>
    <row spans="1:4" r="15">
      <c r="A15" s="4" t="s">
        <v>196</v>
      </c>
      <c r="B15" s="7" t="n">
        <v>27382273</v>
      </c>
      <c r="C15" s="7" t="n">
        <v>28945957</v>
      </c>
      <c r="D15" s="7" t="n">
        <v>251650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r="A1" s="1" t="s">
        <v>405</v>
      </c>
      <c r="B1" s="2" t="s">
        <v>2</v>
      </c>
      <c r="C1" s="2" t="s">
        <v>28</v>
      </c>
      <c r="D1" s="2" t="s">
        <v>29</v>
      </c>
    </row>
    <row spans="1:4" r="2">
      <c r="A2" s="3" t="s">
        <v>402</v>
      </c>
    </row>
    <row spans="1:4" r="3">
      <c r="A3" s="4" t="s">
        <v>406</v>
      </c>
      <c r="B3" s="7" t="n">
        <v>1296249</v>
      </c>
      <c r="C3" s="7" t="n">
        <v>1311965</v>
      </c>
      <c r="D3" s="7" t="n">
        <v>1326543</v>
      </c>
    </row>
    <row spans="1:4" r="4">
      <c r="A4" s="4" t="s">
        <v>407</v>
      </c>
      <c r="B4" s="5" t="n">
        <v>296095</v>
      </c>
      <c r="C4" s="5" t="n">
        <v>241819</v>
      </c>
      <c r="D4" s="5" t="n">
        <v>775305</v>
      </c>
    </row>
    <row spans="1:4" r="5">
      <c r="A5" s="4" t="s">
        <v>408</v>
      </c>
      <c r="B5" s="7" t="n">
        <v>1058475</v>
      </c>
      <c r="C5" s="7" t="n">
        <v>1238320</v>
      </c>
      <c r="D5" s="7" t="n">
        <v>10978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r="A1" s="1" t="s">
        <v>409</v>
      </c>
      <c r="B1" s="2" t="s">
        <v>2</v>
      </c>
      <c r="C1" s="2" t="s">
        <v>28</v>
      </c>
      <c r="D1" s="2" t="s">
        <v>29</v>
      </c>
    </row>
    <row spans="1:4" r="2">
      <c r="A2" s="4" t="s">
        <v>401</v>
      </c>
    </row>
    <row spans="1:4" r="3">
      <c r="A3" s="3" t="s">
        <v>410</v>
      </c>
    </row>
    <row spans="1:4" r="4">
      <c r="A4" s="4" t="s">
        <v>411</v>
      </c>
      <c r="B4" s="7" t="n">
        <v>14739</v>
      </c>
      <c r="C4" s="7" t="n">
        <v>24962</v>
      </c>
      <c r="D4" s="7" t="n">
        <v>10852</v>
      </c>
    </row>
    <row spans="1:4" r="5">
      <c r="A5" s="4" t="s">
        <v>412</v>
      </c>
      <c r="B5" s="5" t="n">
        <v>0</v>
      </c>
      <c r="C5" s="5" t="n">
        <v>0</v>
      </c>
      <c r="D5" s="5" t="n">
        <v>0</v>
      </c>
    </row>
    <row spans="1:4" r="6">
      <c r="A6" s="4" t="s">
        <v>35</v>
      </c>
      <c r="B6" s="5" t="n">
        <v>3003</v>
      </c>
      <c r="C6" s="5" t="n">
        <v>4001</v>
      </c>
      <c r="D6" s="5" t="n">
        <v>4003</v>
      </c>
    </row>
    <row spans="1:4" r="7">
      <c r="A7" s="4" t="s">
        <v>413</v>
      </c>
      <c r="B7" s="5" t="n">
        <v>0</v>
      </c>
      <c r="C7" s="5" t="n">
        <v>0</v>
      </c>
      <c r="D7" s="5" t="n">
        <v>0</v>
      </c>
    </row>
    <row spans="1:4" r="8">
      <c r="A8" s="3" t="s">
        <v>414</v>
      </c>
    </row>
    <row spans="1:4" r="9">
      <c r="A9" s="4" t="s">
        <v>415</v>
      </c>
      <c r="B9" s="5" t="n">
        <v>0</v>
      </c>
      <c r="C9" s="5" t="n">
        <v>0</v>
      </c>
      <c r="D9" s="5" t="n">
        <v>0</v>
      </c>
    </row>
    <row spans="1:4" r="10">
      <c r="A10" s="4" t="s">
        <v>333</v>
      </c>
      <c r="B10" s="5" t="n">
        <v>0</v>
      </c>
      <c r="C10" s="5" t="n">
        <v>0</v>
      </c>
      <c r="D10" s="5" t="n">
        <v>0</v>
      </c>
    </row>
    <row spans="1:4" r="11">
      <c r="A11" s="4" t="s">
        <v>334</v>
      </c>
      <c r="B11" s="5" t="n">
        <v>0</v>
      </c>
      <c r="C11" s="5" t="n">
        <v>0</v>
      </c>
      <c r="D11" s="5" t="n">
        <v>0</v>
      </c>
    </row>
    <row spans="1:4" r="12">
      <c r="A12" s="4" t="s">
        <v>335</v>
      </c>
      <c r="B12" s="5" t="n">
        <v>0</v>
      </c>
      <c r="C12" s="5" t="n">
        <v>0</v>
      </c>
      <c r="D12" s="5" t="n">
        <v>0</v>
      </c>
    </row>
    <row spans="1:4" r="13">
      <c r="A13" s="4" t="s">
        <v>336</v>
      </c>
      <c r="B13" s="5" t="n">
        <v>0</v>
      </c>
      <c r="C13" s="5" t="n">
        <v>0</v>
      </c>
      <c r="D13" s="5" t="n">
        <v>0</v>
      </c>
    </row>
    <row spans="1:4" r="14">
      <c r="A14" s="4" t="s">
        <v>416</v>
      </c>
      <c r="B14" s="5" t="n">
        <v>0</v>
      </c>
      <c r="C14" s="5" t="n">
        <v>0</v>
      </c>
      <c r="D14" s="5" t="n">
        <v>0</v>
      </c>
    </row>
    <row spans="1:4" r="15">
      <c r="A15" s="4" t="s">
        <v>43</v>
      </c>
      <c r="B15" s="5" t="n">
        <v>0</v>
      </c>
      <c r="C15" s="5" t="n">
        <v>0</v>
      </c>
      <c r="D15" s="5" t="n">
        <v>0</v>
      </c>
    </row>
    <row spans="1:4" r="16">
      <c r="A16" s="3" t="s">
        <v>417</v>
      </c>
    </row>
    <row spans="1:4" r="17">
      <c r="A17" s="4" t="s">
        <v>418</v>
      </c>
      <c r="B17" s="5" t="n">
        <v>0</v>
      </c>
      <c r="C17" s="5" t="n">
        <v>0</v>
      </c>
      <c r="D17" s="5" t="n">
        <v>0</v>
      </c>
    </row>
    <row spans="1:4" r="18">
      <c r="A18" s="4" t="s">
        <v>419</v>
      </c>
      <c r="B18" s="5" t="n">
        <v>0</v>
      </c>
      <c r="C18" s="5" t="n">
        <v>0</v>
      </c>
      <c r="D18" s="5" t="n">
        <v>0</v>
      </c>
    </row>
    <row spans="1:4" r="19">
      <c r="A19" s="4" t="s">
        <v>420</v>
      </c>
      <c r="B19" s="5" t="n">
        <v>0</v>
      </c>
      <c r="D19" s="5" t="n">
        <v>0</v>
      </c>
    </row>
    <row spans="1:4" r="20">
      <c r="A20" s="4" t="s">
        <v>59</v>
      </c>
      <c r="B20" s="5" t="n">
        <v>0</v>
      </c>
      <c r="C20" s="5" t="n">
        <v>0</v>
      </c>
      <c r="D20" s="5" t="n">
        <v>0</v>
      </c>
    </row>
    <row spans="1:4" r="21">
      <c r="A21" s="4" t="s">
        <v>60</v>
      </c>
      <c r="B21" s="5" t="n">
        <v>0</v>
      </c>
      <c r="C21" s="5" t="n">
        <v>0</v>
      </c>
      <c r="D21" s="5" t="n">
        <v>0</v>
      </c>
    </row>
    <row spans="1:4" r="22">
      <c r="A22" s="4" t="s">
        <v>421</v>
      </c>
      <c r="B22" s="5" t="n">
        <v>0</v>
      </c>
      <c r="C22" s="5" t="n">
        <v>0</v>
      </c>
      <c r="D22" s="5" t="n">
        <v>0</v>
      </c>
    </row>
    <row spans="1:4" r="23">
      <c r="A23" s="4" t="s">
        <v>422</v>
      </c>
      <c r="B23" s="5" t="n">
        <v>0</v>
      </c>
      <c r="C23" s="5" t="n">
        <v>0</v>
      </c>
      <c r="D23" s="5" t="n">
        <v>0</v>
      </c>
    </row>
    <row spans="1:4" r="24">
      <c r="A24" s="4" t="s">
        <v>404</v>
      </c>
    </row>
    <row spans="1:4" r="25">
      <c r="A25" s="3" t="s">
        <v>410</v>
      </c>
    </row>
    <row spans="1:4" r="26">
      <c r="A26" s="4" t="s">
        <v>411</v>
      </c>
      <c r="B26" s="5" t="n">
        <v>0</v>
      </c>
      <c r="C26" s="5" t="n">
        <v>0</v>
      </c>
      <c r="D26" s="5" t="n">
        <v>0</v>
      </c>
    </row>
    <row spans="1:4" r="27">
      <c r="A27" s="4" t="s">
        <v>412</v>
      </c>
      <c r="B27" s="5" t="n">
        <v>48011</v>
      </c>
      <c r="C27" s="5" t="n">
        <v>42234</v>
      </c>
      <c r="D27" s="5" t="n">
        <v>48472</v>
      </c>
    </row>
    <row spans="1:4" r="28">
      <c r="A28" s="4" t="s">
        <v>35</v>
      </c>
      <c r="B28" s="5" t="n">
        <v>27382</v>
      </c>
      <c r="C28" s="5" t="n">
        <v>28946</v>
      </c>
      <c r="D28" s="5" t="n">
        <v>25165</v>
      </c>
    </row>
    <row spans="1:4" r="29">
      <c r="A29" s="4" t="s">
        <v>413</v>
      </c>
      <c r="B29" s="5" t="n">
        <v>3332</v>
      </c>
      <c r="C29" s="5" t="n">
        <v>3332</v>
      </c>
      <c r="D29" s="5" t="n">
        <v>3332</v>
      </c>
    </row>
    <row spans="1:4" r="30">
      <c r="A30" s="3" t="s">
        <v>414</v>
      </c>
    </row>
    <row spans="1:4" r="31">
      <c r="A31" s="4" t="s">
        <v>415</v>
      </c>
      <c r="B31" s="5" t="n">
        <v>447</v>
      </c>
      <c r="C31" s="5" t="n">
        <v>391</v>
      </c>
      <c r="D31" s="5" t="n">
        <v>962</v>
      </c>
    </row>
    <row spans="1:4" r="32">
      <c r="A32" s="4" t="s">
        <v>333</v>
      </c>
      <c r="B32" s="5" t="n">
        <v>2527</v>
      </c>
      <c r="C32" s="5" t="n">
        <v>1897</v>
      </c>
      <c r="D32" s="5" t="n">
        <v>1667</v>
      </c>
    </row>
    <row spans="1:4" r="33">
      <c r="A33" s="4" t="s">
        <v>334</v>
      </c>
      <c r="B33" s="5" t="n">
        <v>1630</v>
      </c>
      <c r="C33" s="5" t="n">
        <v>678</v>
      </c>
      <c r="D33" s="5" t="n">
        <v>901</v>
      </c>
    </row>
    <row spans="1:4" r="34">
      <c r="A34" s="4" t="s">
        <v>335</v>
      </c>
      <c r="B34" s="5" t="n">
        <v>121</v>
      </c>
      <c r="C34" s="5" t="n">
        <v>329</v>
      </c>
      <c r="D34" s="5" t="n">
        <v>335</v>
      </c>
    </row>
    <row spans="1:4" r="35">
      <c r="A35" s="4" t="s">
        <v>336</v>
      </c>
      <c r="B35" s="5" t="n">
        <v>0</v>
      </c>
      <c r="C35" s="5" t="n">
        <v>0</v>
      </c>
      <c r="D35" s="5" t="n">
        <v>0</v>
      </c>
    </row>
    <row spans="1:4" r="36">
      <c r="A36" s="4" t="s">
        <v>416</v>
      </c>
      <c r="B36" s="5" t="n">
        <v>1474</v>
      </c>
      <c r="C36" s="5" t="n">
        <v>1528</v>
      </c>
      <c r="D36" s="5" t="n">
        <v>1561</v>
      </c>
    </row>
    <row spans="1:4" r="37">
      <c r="A37" s="4" t="s">
        <v>43</v>
      </c>
      <c r="B37" s="5" t="n">
        <v>1687</v>
      </c>
      <c r="C37" s="5" t="n">
        <v>1698</v>
      </c>
      <c r="D37" s="5" t="n">
        <v>1689</v>
      </c>
    </row>
    <row spans="1:4" r="38">
      <c r="A38" s="3" t="s">
        <v>417</v>
      </c>
    </row>
    <row spans="1:4" r="39">
      <c r="A39" s="4" t="s">
        <v>418</v>
      </c>
      <c r="B39" s="5" t="n">
        <v>458796</v>
      </c>
      <c r="C39" s="5" t="n">
        <v>473100</v>
      </c>
      <c r="D39" s="5" t="n">
        <v>455002</v>
      </c>
    </row>
    <row spans="1:4" r="40">
      <c r="A40" s="4" t="s">
        <v>419</v>
      </c>
      <c r="B40" s="5" t="n">
        <v>20349</v>
      </c>
      <c r="C40" s="5" t="n">
        <v>20054</v>
      </c>
      <c r="D40" s="5" t="n">
        <v>19751</v>
      </c>
    </row>
    <row spans="1:4" r="41">
      <c r="A41" s="4" t="s">
        <v>420</v>
      </c>
      <c r="B41" s="5" t="n">
        <v>20000</v>
      </c>
      <c r="D41" s="5" t="n">
        <v>10175</v>
      </c>
    </row>
    <row spans="1:4" r="42">
      <c r="A42" s="4" t="s">
        <v>59</v>
      </c>
      <c r="B42" s="5" t="n">
        <v>21977</v>
      </c>
      <c r="C42" s="5" t="n">
        <v>28543</v>
      </c>
      <c r="D42" s="5" t="n">
        <v>23360</v>
      </c>
    </row>
    <row spans="1:4" r="43">
      <c r="A43" s="4" t="s">
        <v>60</v>
      </c>
      <c r="B43" s="5" t="n">
        <v>579</v>
      </c>
      <c r="C43" s="5" t="n">
        <v>640</v>
      </c>
      <c r="D43" s="5" t="n">
        <v>659</v>
      </c>
    </row>
    <row spans="1:4" r="44">
      <c r="A44" s="4" t="s">
        <v>421</v>
      </c>
      <c r="B44" s="5" t="n">
        <v>12857</v>
      </c>
      <c r="C44" s="5" t="n">
        <v>12867</v>
      </c>
      <c r="D44" s="5" t="n">
        <v>12870</v>
      </c>
    </row>
    <row spans="1:4" r="45">
      <c r="A45" s="4" t="s">
        <v>422</v>
      </c>
      <c r="B45" s="5" t="n">
        <v>51</v>
      </c>
      <c r="C45" s="5" t="n">
        <v>64</v>
      </c>
      <c r="D45" s="5" t="n">
        <v>65</v>
      </c>
    </row>
    <row spans="1:4" r="46">
      <c r="A46" s="4" t="s">
        <v>423</v>
      </c>
    </row>
    <row spans="1:4" r="47">
      <c r="A47" s="3" t="s">
        <v>410</v>
      </c>
    </row>
    <row spans="1:4" r="48">
      <c r="A48" s="4" t="s">
        <v>411</v>
      </c>
      <c r="B48" s="5" t="n">
        <v>0</v>
      </c>
      <c r="C48" s="5" t="n">
        <v>0</v>
      </c>
      <c r="D48" s="5" t="n">
        <v>0</v>
      </c>
    </row>
    <row spans="1:4" r="49">
      <c r="A49" s="4" t="s">
        <v>412</v>
      </c>
      <c r="B49" s="5" t="n">
        <v>0</v>
      </c>
      <c r="C49" s="5" t="n">
        <v>0</v>
      </c>
      <c r="D49" s="5" t="n">
        <v>0</v>
      </c>
    </row>
    <row spans="1:4" r="50">
      <c r="A50" s="4" t="s">
        <v>35</v>
      </c>
      <c r="B50" s="5" t="n">
        <v>0</v>
      </c>
      <c r="C50" s="5" t="n">
        <v>0</v>
      </c>
      <c r="D50" s="5" t="n">
        <v>0</v>
      </c>
    </row>
    <row spans="1:4" r="51">
      <c r="A51" s="4" t="s">
        <v>413</v>
      </c>
      <c r="B51" s="5" t="n">
        <v>0</v>
      </c>
      <c r="C51" s="5" t="n">
        <v>0</v>
      </c>
      <c r="D51" s="5" t="n">
        <v>0</v>
      </c>
    </row>
    <row spans="1:4" r="52">
      <c r="A52" s="3" t="s">
        <v>414</v>
      </c>
    </row>
    <row spans="1:4" r="53">
      <c r="A53" s="4" t="s">
        <v>415</v>
      </c>
      <c r="B53" s="5" t="n">
        <v>69224</v>
      </c>
      <c r="C53" s="5" t="n">
        <v>64800</v>
      </c>
      <c r="D53" s="5" t="n">
        <v>63697</v>
      </c>
    </row>
    <row spans="1:4" r="54">
      <c r="A54" s="4" t="s">
        <v>333</v>
      </c>
      <c r="B54" s="5" t="n">
        <v>172871</v>
      </c>
      <c r="C54" s="5" t="n">
        <v>167961</v>
      </c>
      <c r="D54" s="5" t="n">
        <v>163360</v>
      </c>
    </row>
    <row spans="1:4" r="55">
      <c r="A55" s="4" t="s">
        <v>334</v>
      </c>
      <c r="B55" s="5" t="n">
        <v>164495</v>
      </c>
      <c r="C55" s="5" t="n">
        <v>166171</v>
      </c>
      <c r="D55" s="5" t="n">
        <v>168133</v>
      </c>
    </row>
    <row spans="1:4" r="56">
      <c r="A56" s="4" t="s">
        <v>335</v>
      </c>
      <c r="B56" s="5" t="n">
        <v>45526</v>
      </c>
      <c r="C56" s="5" t="n">
        <v>45113</v>
      </c>
      <c r="D56" s="5" t="n">
        <v>44446</v>
      </c>
    </row>
    <row spans="1:4" r="57">
      <c r="A57" s="4" t="s">
        <v>336</v>
      </c>
      <c r="B57" s="5" t="n">
        <v>8090</v>
      </c>
      <c r="C57" s="5" t="n">
        <v>8315</v>
      </c>
      <c r="D57" s="5" t="n">
        <v>8239</v>
      </c>
    </row>
    <row spans="1:4" r="58">
      <c r="A58" s="4" t="s">
        <v>416</v>
      </c>
      <c r="B58" s="5" t="n">
        <v>0</v>
      </c>
      <c r="C58" s="5" t="n">
        <v>0</v>
      </c>
      <c r="D58" s="5" t="n">
        <v>0</v>
      </c>
    </row>
    <row spans="1:4" r="59">
      <c r="A59" s="4" t="s">
        <v>43</v>
      </c>
      <c r="B59" s="5" t="n">
        <v>0</v>
      </c>
      <c r="C59" s="5" t="n">
        <v>0</v>
      </c>
      <c r="D59" s="5" t="n">
        <v>0</v>
      </c>
    </row>
    <row spans="1:4" r="60">
      <c r="A60" s="3" t="s">
        <v>417</v>
      </c>
    </row>
    <row spans="1:4" r="61">
      <c r="A61" s="4" t="s">
        <v>418</v>
      </c>
      <c r="B61" s="5" t="n">
        <v>0</v>
      </c>
      <c r="C61" s="5" t="n">
        <v>0</v>
      </c>
      <c r="D61" s="5" t="n">
        <v>0</v>
      </c>
    </row>
    <row spans="1:4" r="62">
      <c r="A62" s="4" t="s">
        <v>419</v>
      </c>
      <c r="B62" s="5" t="n">
        <v>0</v>
      </c>
      <c r="C62" s="5" t="n">
        <v>0</v>
      </c>
      <c r="D62" s="5" t="n">
        <v>0</v>
      </c>
    </row>
    <row spans="1:4" r="63">
      <c r="A63" s="4" t="s">
        <v>420</v>
      </c>
      <c r="B63" s="5" t="n">
        <v>0</v>
      </c>
      <c r="D63" s="5" t="n">
        <v>0</v>
      </c>
    </row>
    <row spans="1:4" r="64">
      <c r="A64" s="4" t="s">
        <v>59</v>
      </c>
      <c r="B64" s="5" t="n">
        <v>0</v>
      </c>
      <c r="C64" s="5" t="n">
        <v>0</v>
      </c>
      <c r="D64" s="5" t="n">
        <v>0</v>
      </c>
    </row>
    <row spans="1:4" r="65">
      <c r="A65" s="4" t="s">
        <v>60</v>
      </c>
      <c r="B65" s="5" t="n">
        <v>0</v>
      </c>
      <c r="C65" s="5" t="n">
        <v>0</v>
      </c>
      <c r="D65" s="5" t="n">
        <v>0</v>
      </c>
    </row>
    <row spans="1:4" r="66">
      <c r="A66" s="4" t="s">
        <v>421</v>
      </c>
      <c r="B66" s="5" t="n">
        <v>0</v>
      </c>
      <c r="C66" s="5" t="n">
        <v>0</v>
      </c>
      <c r="D66" s="5" t="n">
        <v>0</v>
      </c>
    </row>
    <row spans="1:4" r="67">
      <c r="A67" s="4" t="s">
        <v>422</v>
      </c>
      <c r="B67" s="5" t="n">
        <v>0</v>
      </c>
      <c r="C67" s="5" t="n">
        <v>0</v>
      </c>
      <c r="D67" s="5" t="n">
        <v>0</v>
      </c>
    </row>
    <row spans="1:4" r="68">
      <c r="A68" s="4" t="s">
        <v>424</v>
      </c>
    </row>
    <row spans="1:4" r="69">
      <c r="A69" s="3" t="s">
        <v>410</v>
      </c>
    </row>
    <row spans="1:4" r="70">
      <c r="A70" s="4" t="s">
        <v>411</v>
      </c>
      <c r="B70" s="5" t="n">
        <v>14739</v>
      </c>
      <c r="C70" s="5" t="n">
        <v>24962</v>
      </c>
      <c r="D70" s="5" t="n">
        <v>10852</v>
      </c>
    </row>
    <row spans="1:4" r="71">
      <c r="A71" s="4" t="s">
        <v>412</v>
      </c>
      <c r="B71" s="5" t="n">
        <v>47658</v>
      </c>
      <c r="C71" s="5" t="n">
        <v>41811</v>
      </c>
      <c r="D71" s="5" t="n">
        <v>48070</v>
      </c>
    </row>
    <row spans="1:4" r="72">
      <c r="A72" s="4" t="s">
        <v>35</v>
      </c>
      <c r="B72" s="5" t="n">
        <v>30385</v>
      </c>
      <c r="C72" s="5" t="n">
        <v>32947</v>
      </c>
      <c r="D72" s="5" t="n">
        <v>29168</v>
      </c>
    </row>
    <row spans="1:4" r="73">
      <c r="A73" s="4" t="s">
        <v>413</v>
      </c>
      <c r="B73" s="5" t="n">
        <v>3332</v>
      </c>
      <c r="C73" s="5" t="n">
        <v>3332</v>
      </c>
      <c r="D73" s="5" t="n">
        <v>3332</v>
      </c>
    </row>
    <row spans="1:4" r="74">
      <c r="A74" s="3" t="s">
        <v>414</v>
      </c>
    </row>
    <row spans="1:4" r="75">
      <c r="A75" s="4" t="s">
        <v>415</v>
      </c>
      <c r="B75" s="5" t="n">
        <v>68190</v>
      </c>
      <c r="C75" s="5" t="n">
        <v>63709</v>
      </c>
      <c r="D75" s="5" t="n">
        <v>63242</v>
      </c>
    </row>
    <row spans="1:4" r="76">
      <c r="A76" s="4" t="s">
        <v>333</v>
      </c>
      <c r="B76" s="5" t="n">
        <v>169476</v>
      </c>
      <c r="C76" s="5" t="n">
        <v>164212</v>
      </c>
      <c r="D76" s="5" t="n">
        <v>159916</v>
      </c>
    </row>
    <row spans="1:4" r="77">
      <c r="A77" s="4" t="s">
        <v>334</v>
      </c>
      <c r="B77" s="5" t="n">
        <v>161427</v>
      </c>
      <c r="C77" s="5" t="n">
        <v>162635</v>
      </c>
      <c r="D77" s="5" t="n">
        <v>164589</v>
      </c>
    </row>
    <row spans="1:4" r="78">
      <c r="A78" s="4" t="s">
        <v>335</v>
      </c>
      <c r="B78" s="5" t="n">
        <v>44774</v>
      </c>
      <c r="C78" s="5" t="n">
        <v>44457</v>
      </c>
      <c r="D78" s="5" t="n">
        <v>43834</v>
      </c>
    </row>
    <row spans="1:4" r="79">
      <c r="A79" s="4" t="s">
        <v>336</v>
      </c>
      <c r="B79" s="5" t="n">
        <v>7734</v>
      </c>
      <c r="C79" s="5" t="n">
        <v>7912</v>
      </c>
      <c r="D79" s="5" t="n">
        <v>7848</v>
      </c>
    </row>
    <row spans="1:4" r="80">
      <c r="A80" s="4" t="s">
        <v>416</v>
      </c>
      <c r="B80" s="5" t="n">
        <v>1296</v>
      </c>
      <c r="C80" s="5" t="n">
        <v>1312</v>
      </c>
      <c r="D80" s="5" t="n">
        <v>1327</v>
      </c>
    </row>
    <row spans="1:4" r="81">
      <c r="A81" s="4" t="s">
        <v>43</v>
      </c>
      <c r="B81" s="5" t="n">
        <v>1687</v>
      </c>
      <c r="C81" s="5" t="n">
        <v>1698</v>
      </c>
      <c r="D81" s="5" t="n">
        <v>1689</v>
      </c>
    </row>
    <row spans="1:4" r="82">
      <c r="A82" s="3" t="s">
        <v>417</v>
      </c>
    </row>
    <row spans="1:4" r="83">
      <c r="A83" s="4" t="s">
        <v>418</v>
      </c>
      <c r="B83" s="5" t="n">
        <v>458674</v>
      </c>
      <c r="C83" s="5" t="n">
        <v>472966</v>
      </c>
      <c r="D83" s="5" t="n">
        <v>454629</v>
      </c>
    </row>
    <row spans="1:4" r="84">
      <c r="A84" s="4" t="s">
        <v>419</v>
      </c>
      <c r="B84" s="5" t="n">
        <v>20334</v>
      </c>
      <c r="C84" s="5" t="n">
        <v>20053</v>
      </c>
      <c r="D84" s="5" t="n">
        <v>19749</v>
      </c>
    </row>
    <row spans="1:4" r="85">
      <c r="A85" s="4" t="s">
        <v>420</v>
      </c>
      <c r="B85" s="5" t="n">
        <v>20000</v>
      </c>
      <c r="D85" s="5" t="n">
        <v>10175</v>
      </c>
    </row>
    <row spans="1:4" r="86">
      <c r="A86" s="4" t="s">
        <v>59</v>
      </c>
      <c r="B86" s="5" t="n">
        <v>21977</v>
      </c>
      <c r="C86" s="5" t="n">
        <v>28543</v>
      </c>
      <c r="D86" s="5" t="n">
        <v>23360</v>
      </c>
    </row>
    <row spans="1:4" r="87">
      <c r="A87" s="4" t="s">
        <v>60</v>
      </c>
      <c r="B87" s="5" t="n">
        <v>579</v>
      </c>
      <c r="C87" s="5" t="n">
        <v>640</v>
      </c>
      <c r="D87" s="5" t="n">
        <v>659</v>
      </c>
    </row>
    <row spans="1:4" r="88">
      <c r="A88" s="4" t="s">
        <v>421</v>
      </c>
      <c r="B88" s="5" t="n">
        <v>12887</v>
      </c>
      <c r="C88" s="5" t="n">
        <v>12887</v>
      </c>
      <c r="D88" s="5" t="n">
        <v>12887</v>
      </c>
    </row>
    <row spans="1:4" r="89">
      <c r="A89" s="4" t="s">
        <v>422</v>
      </c>
      <c r="B89" s="5" t="n">
        <v>51</v>
      </c>
      <c r="C89" s="5" t="n">
        <v>64</v>
      </c>
      <c r="D89" s="5" t="n">
        <v>65</v>
      </c>
    </row>
    <row spans="1:4" r="90">
      <c r="A90" s="4" t="s">
        <v>311</v>
      </c>
    </row>
    <row spans="1:4" r="91">
      <c r="A91" s="3" t="s">
        <v>410</v>
      </c>
    </row>
    <row spans="1:4" r="92">
      <c r="A92" s="4" t="s">
        <v>411</v>
      </c>
      <c r="B92" s="5" t="n">
        <v>14739</v>
      </c>
      <c r="C92" s="5" t="n">
        <v>24962</v>
      </c>
      <c r="D92" s="5" t="n">
        <v>10852</v>
      </c>
    </row>
    <row spans="1:4" r="93">
      <c r="A93" s="4" t="s">
        <v>412</v>
      </c>
      <c r="B93" s="5" t="n">
        <v>48011</v>
      </c>
      <c r="C93" s="5" t="n">
        <v>42234</v>
      </c>
      <c r="D93" s="5" t="n">
        <v>48472</v>
      </c>
    </row>
    <row spans="1:4" r="94">
      <c r="A94" s="4" t="s">
        <v>35</v>
      </c>
      <c r="B94" s="5" t="n">
        <v>30385</v>
      </c>
      <c r="C94" s="5" t="n">
        <v>32947</v>
      </c>
      <c r="D94" s="5" t="n">
        <v>29168</v>
      </c>
    </row>
    <row spans="1:4" r="95">
      <c r="A95" s="4" t="s">
        <v>413</v>
      </c>
      <c r="B95" s="5" t="n">
        <v>3332</v>
      </c>
      <c r="C95" s="5" t="n">
        <v>3332</v>
      </c>
      <c r="D95" s="5" t="n">
        <v>3332</v>
      </c>
    </row>
    <row spans="1:4" r="96">
      <c r="A96" s="3" t="s">
        <v>414</v>
      </c>
    </row>
    <row spans="1:4" r="97">
      <c r="A97" s="4" t="s">
        <v>415</v>
      </c>
      <c r="B97" s="5" t="n">
        <v>69671</v>
      </c>
      <c r="C97" s="5" t="n">
        <v>65191</v>
      </c>
      <c r="D97" s="5" t="n">
        <v>64659</v>
      </c>
    </row>
    <row spans="1:4" r="98">
      <c r="A98" s="4" t="s">
        <v>333</v>
      </c>
      <c r="B98" s="5" t="n">
        <v>175398</v>
      </c>
      <c r="C98" s="5" t="n">
        <v>169858</v>
      </c>
      <c r="D98" s="5" t="n">
        <v>165027</v>
      </c>
    </row>
    <row spans="1:4" r="99">
      <c r="A99" s="4" t="s">
        <v>334</v>
      </c>
      <c r="B99" s="5" t="n">
        <v>166125</v>
      </c>
      <c r="C99" s="5" t="n">
        <v>166849</v>
      </c>
      <c r="D99" s="5" t="n">
        <v>169034</v>
      </c>
    </row>
    <row spans="1:4" r="100">
      <c r="A100" s="4" t="s">
        <v>335</v>
      </c>
      <c r="B100" s="5" t="n">
        <v>45647</v>
      </c>
      <c r="C100" s="5" t="n">
        <v>45442</v>
      </c>
      <c r="D100" s="5" t="n">
        <v>44781</v>
      </c>
    </row>
    <row spans="1:4" r="101">
      <c r="A101" s="4" t="s">
        <v>336</v>
      </c>
      <c r="B101" s="5" t="n">
        <v>8090</v>
      </c>
      <c r="C101" s="5" t="n">
        <v>8315</v>
      </c>
      <c r="D101" s="5" t="n">
        <v>8239</v>
      </c>
    </row>
    <row spans="1:4" r="102">
      <c r="A102" s="4" t="s">
        <v>416</v>
      </c>
      <c r="B102" s="5" t="n">
        <v>1474</v>
      </c>
      <c r="C102" s="5" t="n">
        <v>1528</v>
      </c>
      <c r="D102" s="5" t="n">
        <v>1561</v>
      </c>
    </row>
    <row spans="1:4" r="103">
      <c r="A103" s="4" t="s">
        <v>43</v>
      </c>
      <c r="B103" s="5" t="n">
        <v>1687</v>
      </c>
      <c r="C103" s="5" t="n">
        <v>1698</v>
      </c>
      <c r="D103" s="5" t="n">
        <v>1689</v>
      </c>
    </row>
    <row spans="1:4" r="104">
      <c r="A104" s="3" t="s">
        <v>417</v>
      </c>
    </row>
    <row spans="1:4" r="105">
      <c r="A105" s="4" t="s">
        <v>418</v>
      </c>
      <c r="B105" s="5" t="n">
        <v>458796</v>
      </c>
      <c r="C105" s="5" t="n">
        <v>473100</v>
      </c>
      <c r="D105" s="5" t="n">
        <v>455002</v>
      </c>
    </row>
    <row spans="1:4" r="106">
      <c r="A106" s="4" t="s">
        <v>419</v>
      </c>
      <c r="B106" s="5" t="n">
        <v>20349</v>
      </c>
      <c r="C106" s="5" t="n">
        <v>20054</v>
      </c>
      <c r="D106" s="5" t="n">
        <v>19751</v>
      </c>
    </row>
    <row spans="1:4" r="107">
      <c r="A107" s="4" t="s">
        <v>420</v>
      </c>
      <c r="B107" s="5" t="n">
        <v>20000</v>
      </c>
      <c r="D107" s="5" t="n">
        <v>10175</v>
      </c>
    </row>
    <row spans="1:4" r="108">
      <c r="A108" s="4" t="s">
        <v>59</v>
      </c>
      <c r="B108" s="5" t="n">
        <v>21977</v>
      </c>
      <c r="C108" s="5" t="n">
        <v>28543</v>
      </c>
      <c r="D108" s="5" t="n">
        <v>23360</v>
      </c>
    </row>
    <row spans="1:4" r="109">
      <c r="A109" s="4" t="s">
        <v>60</v>
      </c>
      <c r="B109" s="5" t="n">
        <v>579</v>
      </c>
      <c r="C109" s="5" t="n">
        <v>640</v>
      </c>
      <c r="D109" s="5" t="n">
        <v>659</v>
      </c>
    </row>
    <row spans="1:4" r="110">
      <c r="A110" s="4" t="s">
        <v>421</v>
      </c>
      <c r="B110" s="5" t="n">
        <v>12857</v>
      </c>
      <c r="C110" s="5" t="n">
        <v>12867</v>
      </c>
      <c r="D110" s="5" t="n">
        <v>12870</v>
      </c>
    </row>
    <row spans="1:4" r="111">
      <c r="A111" s="4" t="s">
        <v>422</v>
      </c>
      <c r="B111" s="7" t="n">
        <v>51</v>
      </c>
      <c r="C111" s="7" t="n">
        <v>64</v>
      </c>
      <c r="D111" s="7" t="n">
        <v>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spans="1:4" r="1">
      <c r="A1" s="1" t="s">
        <v>425</v>
      </c>
      <c r="B1" s="2" t="s">
        <v>1</v>
      </c>
      <c r="D1" s="2" t="s">
        <v>287</v>
      </c>
    </row>
    <row spans="1:4" r="2">
      <c r="B2" s="2" t="s">
        <v>2</v>
      </c>
      <c r="C2" s="2" t="s">
        <v>29</v>
      </c>
      <c r="D2" s="2" t="s">
        <v>28</v>
      </c>
    </row>
    <row spans="1:4" r="3">
      <c r="A3" s="3" t="s">
        <v>226</v>
      </c>
    </row>
    <row spans="1:4" r="4">
      <c r="A4" s="4" t="s">
        <v>426</v>
      </c>
      <c r="B4" s="7" t="n">
        <v>1311965</v>
      </c>
      <c r="C4" s="7" t="n">
        <v>1329079</v>
      </c>
      <c r="D4" s="7" t="n">
        <v>1329079</v>
      </c>
    </row>
    <row spans="1:4" r="5">
      <c r="A5" s="4" t="s">
        <v>427</v>
      </c>
      <c r="B5" s="5" t="n">
        <v>177090</v>
      </c>
      <c r="C5" s="5" t="n">
        <v>166295</v>
      </c>
      <c r="D5" s="5" t="n">
        <v>209713</v>
      </c>
    </row>
    <row spans="1:4" r="6">
      <c r="A6" s="4" t="s">
        <v>428</v>
      </c>
      <c r="B6" s="5" t="n">
        <v>-195363</v>
      </c>
      <c r="C6" s="5" t="n">
        <v>-186441</v>
      </c>
      <c r="D6" s="5" t="n">
        <v>-250955</v>
      </c>
    </row>
    <row spans="1:4" r="7">
      <c r="A7" s="4" t="s">
        <v>429</v>
      </c>
      <c r="B7" s="5" t="n">
        <v>2557</v>
      </c>
      <c r="C7" s="5" t="n">
        <v>17610</v>
      </c>
      <c r="D7" s="5" t="n">
        <v>24128</v>
      </c>
    </row>
    <row spans="1:4" r="8">
      <c r="A8" s="4" t="s">
        <v>430</v>
      </c>
      <c r="B8" s="7" t="n">
        <v>1296249</v>
      </c>
      <c r="C8" s="7" t="n">
        <v>1326543</v>
      </c>
      <c r="D8" s="7" t="n">
        <v>13119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spans="1:2" r="1">
      <c r="A1" s="1" t="s">
        <v>431</v>
      </c>
      <c r="B1" s="2" t="s">
        <v>395</v>
      </c>
    </row>
    <row spans="1:2" r="2">
      <c r="A2" s="3" t="s">
        <v>432</v>
      </c>
    </row>
    <row spans="1:2" r="3">
      <c r="A3" s="4" t="s">
        <v>433</v>
      </c>
      <c r="B3" s="7" t="n">
        <v>7943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23</v>
      </c>
      <c r="B1" s="2" t="s">
        <v>85</v>
      </c>
      <c r="D1" s="2" t="s">
        <v>1</v>
      </c>
    </row>
    <row spans="1:5" r="2">
      <c r="B2" s="2" t="s">
        <v>2</v>
      </c>
      <c r="C2" s="2" t="s">
        <v>29</v>
      </c>
      <c r="D2" s="2" t="s">
        <v>2</v>
      </c>
      <c r="E2" s="2" t="s">
        <v>29</v>
      </c>
    </row>
    <row spans="1:5" r="3">
      <c r="A3" s="3" t="s">
        <v>124</v>
      </c>
    </row>
    <row spans="1:5" r="4">
      <c r="A4" s="4" t="s">
        <v>118</v>
      </c>
      <c r="B4" s="7" t="n">
        <v>1439822</v>
      </c>
      <c r="C4" s="7" t="n">
        <v>1377189</v>
      </c>
      <c r="D4" s="7" t="n">
        <v>3627366</v>
      </c>
      <c r="E4" s="7" t="n">
        <v>3733140</v>
      </c>
    </row>
    <row spans="1:5" r="5">
      <c r="A5" s="3" t="s">
        <v>125</v>
      </c>
    </row>
    <row spans="1:5" r="6">
      <c r="A6" s="4" t="s">
        <v>126</v>
      </c>
      <c r="B6" s="5" t="n">
        <v>145989</v>
      </c>
      <c r="C6" s="5" t="n">
        <v>-131794</v>
      </c>
      <c r="D6" s="5" t="n">
        <v>159775</v>
      </c>
      <c r="E6" s="5" t="n">
        <v>-22374</v>
      </c>
    </row>
    <row spans="1:5" r="7">
      <c r="A7" s="4" t="s">
        <v>127</v>
      </c>
      <c r="B7" s="5" t="n">
        <v>0</v>
      </c>
      <c r="C7" s="5" t="n">
        <v>-6010</v>
      </c>
      <c r="D7" s="5" t="n">
        <v>-2723</v>
      </c>
      <c r="E7" s="5" t="n">
        <v>-27838</v>
      </c>
    </row>
    <row spans="1:5" r="8">
      <c r="A8" s="4" t="s">
        <v>128</v>
      </c>
      <c r="B8" s="5" t="n">
        <v>145989</v>
      </c>
      <c r="C8" s="5" t="n">
        <v>-137804</v>
      </c>
      <c r="D8" s="5" t="n">
        <v>157052</v>
      </c>
      <c r="E8" s="5" t="n">
        <v>-50212</v>
      </c>
    </row>
    <row spans="1:5" r="9">
      <c r="A9" s="4" t="s">
        <v>129</v>
      </c>
      <c r="B9" s="5" t="n">
        <v>-49636</v>
      </c>
      <c r="C9" s="5" t="n">
        <v>46853</v>
      </c>
      <c r="D9" s="5" t="n">
        <v>-53399</v>
      </c>
      <c r="E9" s="5" t="n">
        <v>17072</v>
      </c>
    </row>
    <row spans="1:5" r="10">
      <c r="A10" s="4" t="s">
        <v>130</v>
      </c>
      <c r="B10" s="5" t="n">
        <v>96353</v>
      </c>
      <c r="C10" s="5" t="n">
        <v>-90951</v>
      </c>
      <c r="D10" s="5" t="n">
        <v>103653</v>
      </c>
      <c r="E10" s="5" t="n">
        <v>-33140</v>
      </c>
    </row>
    <row spans="1:5" r="11">
      <c r="A11" s="4" t="s">
        <v>131</v>
      </c>
      <c r="B11" s="7" t="n">
        <v>1536175</v>
      </c>
      <c r="C11" s="7" t="n">
        <v>1286238</v>
      </c>
      <c r="D11" s="7" t="n">
        <v>3731019</v>
      </c>
      <c r="E11" s="7" t="n">
        <v>37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2</v>
      </c>
      <c r="B1" s="2" t="s">
        <v>1</v>
      </c>
    </row>
    <row spans="1:3" r="2">
      <c r="B2" s="2" t="s">
        <v>2</v>
      </c>
      <c r="C2" s="2" t="s">
        <v>29</v>
      </c>
    </row>
    <row spans="1:3" r="3">
      <c r="A3" s="3" t="s">
        <v>133</v>
      </c>
    </row>
    <row spans="1:3" r="4">
      <c r="A4" s="4" t="s">
        <v>118</v>
      </c>
      <c r="B4" s="7" t="n">
        <v>3627366</v>
      </c>
      <c r="C4" s="7" t="n">
        <v>3733140</v>
      </c>
    </row>
    <row spans="1:3" r="5">
      <c r="A5" s="3" t="s">
        <v>134</v>
      </c>
    </row>
    <row spans="1:3" r="6">
      <c r="A6" s="4" t="s">
        <v>135</v>
      </c>
      <c r="B6" s="5" t="n">
        <v>728753</v>
      </c>
      <c r="C6" s="5" t="n">
        <v>736587</v>
      </c>
    </row>
    <row spans="1:3" r="7">
      <c r="A7" s="4" t="s">
        <v>101</v>
      </c>
      <c r="B7" s="5" t="n">
        <v>375000</v>
      </c>
      <c r="C7" s="5" t="n">
        <v>405000</v>
      </c>
    </row>
    <row spans="1:3" r="8">
      <c r="A8" s="4" t="s">
        <v>136</v>
      </c>
      <c r="B8" s="5" t="n">
        <v>-261012</v>
      </c>
      <c r="C8" s="5" t="n">
        <v>-112439</v>
      </c>
    </row>
    <row spans="1:3" r="9">
      <c r="A9" s="4" t="s">
        <v>137</v>
      </c>
      <c r="B9" s="5" t="n">
        <v>-2723</v>
      </c>
      <c r="C9" s="5" t="n">
        <v>-27838</v>
      </c>
    </row>
    <row spans="1:3" r="10">
      <c r="A10" s="4" t="s">
        <v>138</v>
      </c>
      <c r="B10" s="5" t="n">
        <v>-301910</v>
      </c>
      <c r="C10" s="5" t="n">
        <v>-341687</v>
      </c>
    </row>
    <row spans="1:3" r="11">
      <c r="A11" s="4" t="s">
        <v>139</v>
      </c>
      <c r="B11" s="5" t="n">
        <v>87278</v>
      </c>
      <c r="C11" s="5" t="n">
        <v>0</v>
      </c>
    </row>
    <row spans="1:3" r="12">
      <c r="A12" s="4" t="s">
        <v>140</v>
      </c>
      <c r="B12" s="5" t="n">
        <v>5384</v>
      </c>
      <c r="C12" s="5" t="n">
        <v>1840</v>
      </c>
    </row>
    <row spans="1:3" r="13">
      <c r="A13" s="4" t="s">
        <v>141</v>
      </c>
      <c r="B13" s="5" t="n">
        <v>-269313</v>
      </c>
      <c r="C13" s="5" t="n">
        <v>-224749</v>
      </c>
    </row>
    <row spans="1:3" r="14">
      <c r="A14" s="4" t="s">
        <v>142</v>
      </c>
      <c r="B14" s="5" t="n">
        <v>130432</v>
      </c>
      <c r="C14" s="5" t="n">
        <v>193303</v>
      </c>
    </row>
    <row spans="1:3" r="15">
      <c r="A15" s="4" t="s">
        <v>143</v>
      </c>
      <c r="B15" s="5" t="n">
        <v>45320</v>
      </c>
      <c r="C15" s="5" t="n">
        <v>0</v>
      </c>
    </row>
    <row spans="1:3" r="16">
      <c r="A16" s="4" t="s">
        <v>144</v>
      </c>
      <c r="B16" s="5" t="n">
        <v>18395365</v>
      </c>
      <c r="C16" s="5" t="n">
        <v>15779107</v>
      </c>
    </row>
    <row spans="1:3" r="17">
      <c r="A17" s="4" t="s">
        <v>145</v>
      </c>
      <c r="B17" s="5" t="n">
        <v>-19265838</v>
      </c>
      <c r="C17" s="5" t="n">
        <v>-15554320</v>
      </c>
    </row>
    <row spans="1:3" r="18">
      <c r="A18" s="4" t="s">
        <v>146</v>
      </c>
      <c r="B18" s="5" t="n">
        <v>251897</v>
      </c>
      <c r="C18" s="5" t="n">
        <v>1321462</v>
      </c>
    </row>
    <row spans="1:3" r="19">
      <c r="A19" s="4" t="s">
        <v>147</v>
      </c>
      <c r="B19" s="5" t="n">
        <v>10965</v>
      </c>
      <c r="C19" s="5" t="n">
        <v>89412</v>
      </c>
    </row>
    <row spans="1:3" r="20">
      <c r="A20" s="4" t="s">
        <v>148</v>
      </c>
      <c r="B20" s="5" t="n">
        <v>15716</v>
      </c>
      <c r="C20" s="5" t="n">
        <v>2536</v>
      </c>
    </row>
    <row spans="1:3" r="21">
      <c r="A21" s="4" t="s">
        <v>149</v>
      </c>
      <c r="B21" s="5" t="n">
        <v>-258984</v>
      </c>
      <c r="C21" s="5" t="n">
        <v>210344</v>
      </c>
    </row>
    <row spans="1:3" r="22">
      <c r="A22" s="4" t="s">
        <v>150</v>
      </c>
      <c r="B22" s="5" t="n">
        <v>-80102</v>
      </c>
      <c r="C22" s="5" t="n">
        <v>-82505</v>
      </c>
    </row>
    <row spans="1:3" r="23">
      <c r="A23" s="4" t="s">
        <v>151</v>
      </c>
      <c r="B23" s="5" t="n">
        <v>204525</v>
      </c>
      <c r="C23" s="5" t="n">
        <v>204525</v>
      </c>
    </row>
    <row spans="1:3" r="24">
      <c r="A24" s="4" t="s">
        <v>152</v>
      </c>
      <c r="B24" s="5" t="n">
        <v>423999</v>
      </c>
      <c r="C24" s="5" t="n">
        <v>443340</v>
      </c>
    </row>
    <row spans="1:3" r="25">
      <c r="A25" s="4" t="s">
        <v>153</v>
      </c>
      <c r="B25" s="5" t="n">
        <v>-4795</v>
      </c>
      <c r="C25" s="5" t="n">
        <v>11531</v>
      </c>
    </row>
    <row spans="1:3" r="26">
      <c r="A26" s="4" t="s">
        <v>154</v>
      </c>
      <c r="B26" s="5" t="n">
        <v>-13022</v>
      </c>
      <c r="C26" s="5" t="n">
        <v>-9932</v>
      </c>
    </row>
    <row spans="1:3" r="27">
      <c r="A27" s="4" t="s">
        <v>155</v>
      </c>
      <c r="B27" s="5" t="n">
        <v>-52429</v>
      </c>
      <c r="C27" s="5" t="n">
        <v>-113790</v>
      </c>
    </row>
    <row spans="1:3" r="28">
      <c r="A28" s="4" t="s">
        <v>156</v>
      </c>
      <c r="B28" s="5" t="n">
        <v>-9752</v>
      </c>
      <c r="C28" s="5" t="n">
        <v>-12892</v>
      </c>
    </row>
    <row spans="1:3" r="29">
      <c r="A29" s="4" t="s">
        <v>157</v>
      </c>
      <c r="B29" s="5" t="n">
        <v>3782120</v>
      </c>
      <c r="C29" s="5" t="n">
        <v>6651975</v>
      </c>
    </row>
    <row spans="1:3" r="30">
      <c r="A30" s="3" t="s">
        <v>158</v>
      </c>
    </row>
    <row spans="1:3" r="31">
      <c r="A31" s="4" t="s">
        <v>159</v>
      </c>
      <c r="B31" s="5" t="n">
        <v>28218911</v>
      </c>
      <c r="C31" s="5" t="n">
        <v>28095563</v>
      </c>
    </row>
    <row spans="1:3" r="32">
      <c r="A32" s="4" t="s">
        <v>160</v>
      </c>
      <c r="B32" s="5" t="n">
        <v>-34065859</v>
      </c>
      <c r="C32" s="5" t="n">
        <v>-38228279</v>
      </c>
    </row>
    <row spans="1:3" r="33">
      <c r="A33" s="4" t="s">
        <v>161</v>
      </c>
      <c r="B33" s="5" t="n">
        <v>11081823</v>
      </c>
      <c r="C33" s="5" t="n">
        <v>18516920</v>
      </c>
    </row>
    <row spans="1:3" r="34">
      <c r="A34" s="4" t="s">
        <v>160</v>
      </c>
      <c r="B34" s="5" t="n">
        <v>-8490830</v>
      </c>
      <c r="C34" s="5" t="n">
        <v>-12711520</v>
      </c>
    </row>
    <row spans="1:3" r="35">
      <c r="A35" s="4" t="s">
        <v>162</v>
      </c>
      <c r="B35" s="5" t="n">
        <v>0</v>
      </c>
      <c r="C35" s="5" t="n">
        <v>300400</v>
      </c>
    </row>
    <row spans="1:3" r="36">
      <c r="A36" s="4" t="s">
        <v>163</v>
      </c>
      <c r="B36" s="5" t="n">
        <v>975000</v>
      </c>
      <c r="C36" s="5" t="n">
        <v>0</v>
      </c>
    </row>
    <row spans="1:3" r="37">
      <c r="A37" s="4" t="s">
        <v>164</v>
      </c>
      <c r="B37" s="5" t="n">
        <v>-975500</v>
      </c>
      <c r="C37" s="5" t="n">
        <v>0</v>
      </c>
    </row>
    <row spans="1:3" r="38">
      <c r="A38" s="4" t="s">
        <v>165</v>
      </c>
      <c r="B38" s="5" t="n">
        <v>-8035374</v>
      </c>
      <c r="C38" s="5" t="n">
        <v>-4784999</v>
      </c>
    </row>
    <row spans="1:3" r="39">
      <c r="A39" s="4" t="s">
        <v>166</v>
      </c>
      <c r="B39" s="5" t="n">
        <v>-618097</v>
      </c>
      <c r="C39" s="5" t="n">
        <v>-641869</v>
      </c>
    </row>
    <row spans="1:3" r="40">
      <c r="A40" s="4" t="s">
        <v>167</v>
      </c>
      <c r="B40" s="5" t="n">
        <v>210616</v>
      </c>
      <c r="C40" s="5" t="n">
        <v>288865</v>
      </c>
    </row>
    <row spans="1:3" r="41">
      <c r="A41" s="4" t="s">
        <v>168</v>
      </c>
      <c r="B41" s="5" t="n">
        <v>75835</v>
      </c>
      <c r="C41" s="5" t="n">
        <v>48171</v>
      </c>
    </row>
    <row spans="1:3" r="42">
      <c r="A42" s="4" t="s">
        <v>169</v>
      </c>
      <c r="B42" s="5" t="n">
        <v>-11623475</v>
      </c>
      <c r="C42" s="5" t="n">
        <v>-9116748</v>
      </c>
    </row>
    <row spans="1:3" r="43">
      <c r="A43" s="3" t="s">
        <v>170</v>
      </c>
    </row>
    <row spans="1:3" r="44">
      <c r="A44" s="4" t="s">
        <v>171</v>
      </c>
      <c r="B44" s="5" t="n">
        <v>-9352999</v>
      </c>
      <c r="C44" s="5" t="n">
        <v>-12482283</v>
      </c>
    </row>
    <row spans="1:3" r="45">
      <c r="A45" s="4" t="s">
        <v>172</v>
      </c>
      <c r="B45" s="5" t="n">
        <v>4804037</v>
      </c>
      <c r="C45" s="5" t="n">
        <v>9058918</v>
      </c>
    </row>
    <row spans="1:3" r="46">
      <c r="A46" s="4" t="s">
        <v>173</v>
      </c>
      <c r="B46" s="5" t="n">
        <v>-9462010</v>
      </c>
      <c r="C46" s="5" t="n">
        <v>-3751396</v>
      </c>
    </row>
    <row spans="1:3" r="47">
      <c r="A47" s="4" t="s">
        <v>174</v>
      </c>
      <c r="B47" s="5" t="n">
        <v>-6565646</v>
      </c>
      <c r="C47" s="5" t="n">
        <v>-6284604</v>
      </c>
    </row>
    <row spans="1:3" r="48">
      <c r="A48" s="4" t="s">
        <v>175</v>
      </c>
      <c r="B48" s="5" t="n">
        <v>20000000</v>
      </c>
      <c r="C48" s="5" t="n">
        <v>10175000</v>
      </c>
    </row>
    <row spans="1:3" r="49">
      <c r="A49" s="4" t="s">
        <v>176</v>
      </c>
      <c r="B49" s="5" t="n">
        <v>0</v>
      </c>
      <c r="C49" s="5" t="n">
        <v>6000000</v>
      </c>
    </row>
    <row spans="1:3" r="50">
      <c r="A50" s="4" t="s">
        <v>177</v>
      </c>
      <c r="B50" s="5" t="n">
        <v>0</v>
      </c>
      <c r="C50" s="5" t="n">
        <v>-6000000</v>
      </c>
    </row>
    <row spans="1:3" r="51">
      <c r="A51" s="4" t="s">
        <v>178</v>
      </c>
      <c r="B51" s="5" t="n">
        <v>-60267</v>
      </c>
      <c r="C51" s="5" t="n">
        <v>-52204</v>
      </c>
    </row>
    <row spans="1:3" r="52">
      <c r="A52" s="4" t="s">
        <v>179</v>
      </c>
      <c r="B52" s="5" t="n">
        <v>-60938</v>
      </c>
      <c r="C52" s="5" t="n">
        <v>-60938</v>
      </c>
    </row>
    <row spans="1:3" r="53">
      <c r="A53" s="4" t="s">
        <v>180</v>
      </c>
      <c r="B53" s="5" t="n">
        <v>-1683898</v>
      </c>
      <c r="C53" s="5" t="n">
        <v>-1615342</v>
      </c>
    </row>
    <row spans="1:3" r="54">
      <c r="A54" s="4" t="s">
        <v>181</v>
      </c>
      <c r="B54" s="5" t="n">
        <v>-2381721</v>
      </c>
      <c r="C54" s="5" t="n">
        <v>-5012849</v>
      </c>
    </row>
    <row spans="1:3" r="55">
      <c r="A55" s="4" t="s">
        <v>182</v>
      </c>
      <c r="B55" s="5" t="n">
        <v>-10223076</v>
      </c>
      <c r="C55" s="5" t="n">
        <v>-7477622</v>
      </c>
    </row>
    <row spans="1:3" r="56">
      <c r="A56" s="3" t="s">
        <v>183</v>
      </c>
    </row>
    <row spans="1:3" r="57">
      <c r="A57" s="4" t="s">
        <v>184</v>
      </c>
      <c r="B57" s="5" t="n">
        <v>24962174</v>
      </c>
      <c r="C57" s="5" t="n">
        <v>18329989</v>
      </c>
    </row>
    <row spans="1:3" r="58">
      <c r="A58" s="4" t="s">
        <v>185</v>
      </c>
      <c r="B58" s="5" t="n">
        <v>14739098</v>
      </c>
      <c r="C58" s="5" t="n">
        <v>10852367</v>
      </c>
    </row>
    <row spans="1:3" r="59">
      <c r="A59" s="3" t="s">
        <v>186</v>
      </c>
    </row>
    <row spans="1:3" r="60">
      <c r="A60" s="4" t="s">
        <v>187</v>
      </c>
      <c r="B60" s="5" t="n">
        <v>2045309</v>
      </c>
      <c r="C60" s="5" t="n">
        <v>2342227</v>
      </c>
    </row>
    <row spans="1:3" r="61">
      <c r="A61" s="4" t="s">
        <v>188</v>
      </c>
      <c r="B61" s="5" t="n">
        <v>917000</v>
      </c>
      <c r="C61" s="5" t="n">
        <v>-345087</v>
      </c>
    </row>
    <row spans="1:3" r="62">
      <c r="A62" s="3" t="s">
        <v>189</v>
      </c>
    </row>
    <row spans="1:3" r="63">
      <c r="A63" s="4" t="s">
        <v>190</v>
      </c>
      <c r="B63" s="5" t="n">
        <v>157052</v>
      </c>
      <c r="C63" s="5" t="n">
        <v>-50212</v>
      </c>
    </row>
    <row spans="1:3" r="64">
      <c r="A64" s="4" t="s">
        <v>191</v>
      </c>
      <c r="B64" s="5" t="n">
        <v>81475</v>
      </c>
      <c r="C64" s="5" t="n">
        <v>283000</v>
      </c>
    </row>
    <row spans="1:3" r="65">
      <c r="A65" s="3" t="s">
        <v>192</v>
      </c>
    </row>
    <row spans="1:3" r="66">
      <c r="A66" s="4" t="s">
        <v>193</v>
      </c>
      <c r="B66" s="5" t="n">
        <v>2375465</v>
      </c>
      <c r="C66" s="5" t="n">
        <v>2344289</v>
      </c>
    </row>
    <row spans="1:3" r="67">
      <c r="A67" s="4" t="s">
        <v>194</v>
      </c>
      <c r="B67" s="5" t="n">
        <v>-23805</v>
      </c>
      <c r="C67" s="5" t="n">
        <v>-59097</v>
      </c>
    </row>
    <row spans="1:3" r="68">
      <c r="A68" s="4" t="s">
        <v>195</v>
      </c>
      <c r="B68" s="5" t="n">
        <v>-667762</v>
      </c>
      <c r="C68" s="5" t="n">
        <v>-669850</v>
      </c>
    </row>
    <row spans="1:3" r="69">
      <c r="A69" s="4" t="s">
        <v>196</v>
      </c>
      <c r="B69" s="7" t="n">
        <v>1683898</v>
      </c>
      <c r="C69" s="7" t="n">
        <v>1615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7</v>
      </c>
      <c r="B1" s="2" t="s">
        <v>1</v>
      </c>
    </row>
    <row spans="1:2" r="2">
      <c r="B2" s="2" t="s">
        <v>2</v>
      </c>
    </row>
    <row spans="1:2" r="3">
      <c r="A3" s="3" t="s">
        <v>198</v>
      </c>
    </row>
    <row spans="1:2" r="4">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01</v>
      </c>
      <c r="B1" s="2" t="s">
        <v>1</v>
      </c>
    </row>
    <row spans="1:2" r="2">
      <c r="B2" s="2" t="s">
        <v>2</v>
      </c>
    </row>
    <row spans="1:2" r="3">
      <c r="A3" s="3" t="s">
        <v>202</v>
      </c>
    </row>
    <row spans="1:2" r="4">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05</v>
      </c>
      <c r="B1" s="2" t="s">
        <v>1</v>
      </c>
    </row>
    <row spans="1:2" r="2">
      <c r="B2" s="2" t="s">
        <v>2</v>
      </c>
    </row>
    <row spans="1:2" r="3">
      <c r="A3" s="3" t="s">
        <v>206</v>
      </c>
    </row>
    <row spans="1:2" r="4">
      <c r="A4" s="4" t="s">
        <v>207</v>
      </c>
      <c r="B4" s="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1. Basis of Presentation and Co</vt:lpstr>
      <vt:lpstr>2. Recent Accounting Developmen</vt:lpstr>
      <vt:lpstr>3. Earnings per Common Share</vt:lpstr>
      <vt:lpstr>4. Investment Securities</vt:lpstr>
      <vt:lpstr>5. Loans, Allowance for Loan Lo</vt:lpstr>
      <vt:lpstr>6. Goodwill and Other Intangibl</vt:lpstr>
      <vt:lpstr>7. Fair Value</vt:lpstr>
      <vt:lpstr>8. Loan Servicing</vt:lpstr>
      <vt:lpstr>9. Legal Proceedings</vt:lpstr>
      <vt:lpstr>10. Subsequent Event</vt:lpstr>
      <vt:lpstr>1. Basis of Presentation and 17</vt:lpstr>
      <vt:lpstr>3. Earnings per Common Share (T</vt:lpstr>
      <vt:lpstr>4. Investment Securities (Table</vt:lpstr>
      <vt:lpstr>5. Loans, Allowance for Loan 20</vt:lpstr>
      <vt:lpstr>6. Goodwill and Other Intangi21</vt:lpstr>
      <vt:lpstr>7. Fair Value (Tables)</vt:lpstr>
      <vt:lpstr>8. Loan Servicing (Tables)</vt:lpstr>
      <vt:lpstr>3. Earnings per Common Share (D</vt:lpstr>
      <vt:lpstr>4. Investment Securities (Detai</vt:lpstr>
      <vt:lpstr>4. Investment Securities (Det26</vt:lpstr>
      <vt:lpstr>4. Investment Securities (Det27</vt:lpstr>
      <vt:lpstr>4. Investment Securities (Det28</vt:lpstr>
      <vt:lpstr>4. Investment Securities (Det29</vt:lpstr>
      <vt:lpstr>5. Loans, Allowance for Loan 30</vt:lpstr>
      <vt:lpstr>5. Loans, Allowance for Loan 31</vt:lpstr>
      <vt:lpstr>5. Loans, Allowance for Loan 32</vt:lpstr>
      <vt:lpstr>5. Loans, Allowance for Loan 33</vt:lpstr>
      <vt:lpstr>5. Loans, Allowance for Loan 34</vt:lpstr>
      <vt:lpstr>5. Loans, Allowance for Loan 35</vt:lpstr>
      <vt:lpstr>5. Loans, Allowance for Loan 36</vt:lpstr>
      <vt:lpstr>5. Loans, Allowance for Loan 37</vt:lpstr>
      <vt:lpstr>6. Goodwill and Other Intangi38</vt:lpstr>
      <vt:lpstr>6. Goodwill and Other Intangi39</vt:lpstr>
      <vt:lpstr>7. Fair Value (Details)</vt:lpstr>
      <vt:lpstr>7. Fair Value (Details 1)</vt:lpstr>
      <vt:lpstr>7. Fair Value (Details 2)</vt:lpstr>
      <vt:lpstr>8. Loan Servicing (Details)</vt:lpstr>
      <vt:lpstr>10. 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17:42Z</dcterms:created>
  <dcterms:modified xmlns:dcterms="http://purl.org/dc/terms/" xmlns:xsi="http://www.w3.org/2001/XMLSchema-instance" xsi:type="dcterms:W3CDTF">2015-11-13T15:17:42Z</dcterms:modified>
  <dc:title xmlns:dc="http://purl.org/dc/elements/1.1/">Untitled</dc:title>
  <dc:description xmlns:dc="http://purl.org/dc/elements/1.1/"/>
  <dc:subject xmlns:dc="http://purl.org/dc/elements/1.1/"/>
  <cp:keywords/>
  <cp:category/>
</cp:coreProperties>
</file>